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SIGNIFICANT ACCOUNTI" sheetId="7" r:id="rId7"/>
    <s:sheet name="ACQUISITION AND DISPOSITIONS" sheetId="8" r:id="rId8"/>
    <s:sheet name="MERGER, RESTRUCTURING, AND OTHE" sheetId="9" r:id="rId9"/>
    <s:sheet name="DEBT" sheetId="10" r:id="rId10"/>
    <s:sheet name="INCOME TAXES" sheetId="11" r:id="rId11"/>
    <s:sheet name="STOCKHOLDERS' EQUITY" sheetId="12" r:id="rId12"/>
    <s:sheet name="EARNINGS PER SHARE" sheetId="13" r:id="rId13"/>
    <s:sheet name="EMPLOYEE BENEFIT PLANS" sheetId="14" r:id="rId14"/>
    <s:sheet name="DERIVATIVE INSTRUMENTS AND FAIR" sheetId="15" r:id="rId15"/>
    <s:sheet name="COMMITMENTS AND CONTINGENCIES" sheetId="16" r:id="rId16"/>
    <s:sheet name="DIVISION INFORMATION" sheetId="17" r:id="rId17"/>
    <s:sheet name="SUMMARY OF SIGNIFICANT ACCOUN18" sheetId="18" r:id="rId18"/>
    <s:sheet name="ACQUISITION AND DISPOSITIONS (T" sheetId="19" r:id="rId19"/>
    <s:sheet name="MERGER, RESTRUCTURING, AND OT20" sheetId="20" r:id="rId20"/>
    <s:sheet name="STOCKHOLDERS' EQUITY (Tables)" sheetId="21" r:id="rId21"/>
    <s:sheet name="EARNINGS PER SHARE (Tables)" sheetId="22" r:id="rId22"/>
    <s:sheet name="EMPLOYEE BENEFIT PLANS (Tables)" sheetId="23" r:id="rId23"/>
    <s:sheet name="DERIVATIVE INSTRUMENTS AND FA24" sheetId="24" r:id="rId24"/>
    <s:sheet name="DIVISION INFORMATION (Tables)" sheetId="25" r:id="rId25"/>
    <s:sheet name="Summary of Significant Accoun26" sheetId="26" r:id="rId26"/>
    <s:sheet name="Acquisition and Dispositions - " sheetId="27" r:id="rId27"/>
    <s:sheet name="Assets Held for Sale Activity (" sheetId="28" r:id="rId28"/>
    <s:sheet name="Merger, Restructuring, and Ot29" sheetId="29" r:id="rId29"/>
    <s:sheet name="Summary of Major Components of " sheetId="30" r:id="rId30"/>
    <s:sheet name="Severance and Facility Closure " sheetId="31" r:id="rId31"/>
    <s:sheet name="Debt - Additional Information (" sheetId="32" r:id="rId32"/>
    <s:sheet name="Income Taxes - Additional Infor" sheetId="33" r:id="rId33"/>
    <s:sheet name="Schedule of Stockholders' Equit" sheetId="34" r:id="rId34"/>
    <s:sheet name="Accumulated Other Comprehensive" sheetId="35" r:id="rId35"/>
    <s:sheet name="Stockholders' Equity - Addition" sheetId="36" r:id="rId36"/>
    <s:sheet name="Calculation of Net Earnings Per" sheetId="37" r:id="rId37"/>
    <s:sheet name="Earnings Per Share - Additional" sheetId="38" r:id="rId38"/>
    <s:sheet name="Components of Net Periodic Pens" sheetId="39" r:id="rId39"/>
    <s:sheet name="Employee Benefit Plans - Additi" sheetId="40" r:id="rId40"/>
    <s:sheet name="Derivative Instruments and Fa41" sheetId="41" r:id="rId41"/>
    <s:sheet name="Schedule of Fair Value of Senio" sheetId="42" r:id="rId42"/>
    <s:sheet name="Schedule of Fair Value of Sen43" sheetId="43" r:id="rId43"/>
    <s:sheet name="Commitments and Contingencies -" sheetId="44" r:id="rId44"/>
    <s:sheet name="Division Information - Addition" sheetId="45" r:id="rId45"/>
    <s:sheet name="Reconciliation of Revenue from " sheetId="46" r:id="rId46"/>
    <s:sheet name="Division Operating Income (Loss" sheetId="47" r:id="rId47"/>
    <s:sheet name="Reconciliation of Measure of Di" sheetId="48" r:id="rId48"/>
  </s:sheets>
  <s:definedNames/>
  <s:calcPr calcId="124519" calcMode="auto" fullCalcOnLoad="1"/>
</s:workbook>
</file>

<file path=xl/sharedStrings.xml><?xml version="1.0" encoding="utf-8"?>
<sst xmlns="http://schemas.openxmlformats.org/spreadsheetml/2006/main" uniqueCount="378">
  <si>
    <t>Document and Entity Information</t>
  </si>
  <si>
    <t>6 Months Ended</t>
  </si>
  <si>
    <t>Jun. 25, 2016shares</t>
  </si>
  <si>
    <t>Document Information [Line Items]</t>
  </si>
  <si>
    <t>Document Type</t>
  </si>
  <si>
    <t>10-Q</t>
  </si>
  <si>
    <t>Amendment Flag</t>
  </si>
  <si>
    <t>false</t>
  </si>
  <si>
    <t>Document Period End Date</t>
  </si>
  <si>
    <t>Jun. 25,
		2016</t>
  </si>
  <si>
    <t>Document Fiscal Year Focus</t>
  </si>
  <si>
    <t>Document Fiscal Period Focus</t>
  </si>
  <si>
    <t>Q2</t>
  </si>
  <si>
    <t>Trading Symbol</t>
  </si>
  <si>
    <t>ODP</t>
  </si>
  <si>
    <t>Entity Registrant Name</t>
  </si>
  <si>
    <t>OFFICE DEPOT INC</t>
  </si>
  <si>
    <t>Entity Central Index Key</t>
  </si>
  <si>
    <t>Current Fiscal Year End Date</t>
  </si>
  <si>
    <t>--12-31</t>
  </si>
  <si>
    <t>Entity Filer Category</t>
  </si>
  <si>
    <t>Large Accelerated Filer</t>
  </si>
  <si>
    <t>Entity Common Stock, Shares Outstanding</t>
  </si>
  <si>
    <t>CONDENSED CONSOLIDATED STATEMENTS OF OPERATIONS - USD ($) $ in Millions</t>
  </si>
  <si>
    <t>3 Months Ended</t>
  </si>
  <si>
    <t>Jun. 25, 2016</t>
  </si>
  <si>
    <t>Jun. 27, 2015</t>
  </si>
  <si>
    <t>Sales</t>
  </si>
  <si>
    <t>Cost of goods sold and occupancy costs</t>
  </si>
  <si>
    <t>Gross profit</t>
  </si>
  <si>
    <t>Selling, general and administrative expenses</t>
  </si>
  <si>
    <t>Asset impairments</t>
  </si>
  <si>
    <t>Merger, restructuring, and other operating (income) expenses, net</t>
  </si>
  <si>
    <t>Operating income (loss)</t>
  </si>
  <si>
    <t>Other income (expense):</t>
  </si>
  <si>
    <t>Interest income</t>
  </si>
  <si>
    <t>Interest expense</t>
  </si>
  <si>
    <t>Other income (expense), net</t>
  </si>
  <si>
    <t>Income (loss) before income taxes</t>
  </si>
  <si>
    <t>Income tax expense (benefit)</t>
  </si>
  <si>
    <t>Net income (loss)</t>
  </si>
  <si>
    <t>Net earnings (loss) per share</t>
  </si>
  <si>
    <t>Basic</t>
  </si>
  <si>
    <t>Diluted</t>
  </si>
  <si>
    <t>CONDENSED CONSOLIDATED STATEMENTS OF COMPREHENSIVE INCOME (LOSS) - USD ($) $ in Millions</t>
  </si>
  <si>
    <t>Other comprehensive income (loss), net of tax where applicable:</t>
  </si>
  <si>
    <t>Foreign currency translation adjustments</t>
  </si>
  <si>
    <t>Other</t>
  </si>
  <si>
    <t>Total other comprehensive income (loss), net of tax, where applicable</t>
  </si>
  <si>
    <t>Comprehensive income (loss)</t>
  </si>
  <si>
    <t>CONDENSED CONSOLIDATED BALANCE SHEETS - USD ($) $ in Millions</t>
  </si>
  <si>
    <t>Dec. 26, 2015</t>
  </si>
  <si>
    <t>Current assets:</t>
  </si>
  <si>
    <t>Cash and cash equivalents</t>
  </si>
  <si>
    <t>Receivables, net</t>
  </si>
  <si>
    <t>Inventories</t>
  </si>
  <si>
    <t>Prepaid expenses and other current assets</t>
  </si>
  <si>
    <t>Total current assets</t>
  </si>
  <si>
    <t>Property and equipment, net</t>
  </si>
  <si>
    <t>Goodwill</t>
  </si>
  <si>
    <t>Other intangible assets, net</t>
  </si>
  <si>
    <t>Timber notes receivable</t>
  </si>
  <si>
    <t>Deferred income taxes</t>
  </si>
  <si>
    <t>Other assets</t>
  </si>
  <si>
    <t>Total assets</t>
  </si>
  <si>
    <t>Current liabilities:</t>
  </si>
  <si>
    <t>Trade accounts payable</t>
  </si>
  <si>
    <t>Accrued expenses and other current liabilities</t>
  </si>
  <si>
    <t>Income taxes payable</t>
  </si>
  <si>
    <t>Short-term borrowings and current maturities of long-term debt</t>
  </si>
  <si>
    <t>Total current liabilities</t>
  </si>
  <si>
    <t>Deferred income taxes and other long-term liabilities</t>
  </si>
  <si>
    <t>Pension and postretirement obligations, net</t>
  </si>
  <si>
    <t>Long-term debt, net of current maturities</t>
  </si>
  <si>
    <t>Non-recourse debt</t>
  </si>
  <si>
    <t>Total liabilities</t>
  </si>
  <si>
    <t>Commitments and contingencies</t>
  </si>
  <si>
    <t xml:space="preserve"> </t>
  </si>
  <si>
    <t>Stockholders' equity:</t>
  </si>
  <si>
    <t>Common stock-authorized 800,000,000 shares of $.01 par value; issued shares - 557,203,768 in June 2016 and 554,835,306 in December 2015</t>
  </si>
  <si>
    <t>Additional paid-in capital</t>
  </si>
  <si>
    <t>Accumulated other comprehensive income</t>
  </si>
  <si>
    <t>Accumulated deficit</t>
  </si>
  <si>
    <t>Treasury stock, at cost - 13,274,064 shares in 2016 and 5,915,268 shares in 2015</t>
  </si>
  <si>
    <t>Total equity</t>
  </si>
  <si>
    <t>Total liabilities and stockholders' equity</t>
  </si>
  <si>
    <t>CONDENSED CONSOLIDATED BALANCE SHEETS (Parenthetical) - $ / shares</t>
  </si>
  <si>
    <t>Common stock, authorized</t>
  </si>
  <si>
    <t>Common stock, par value</t>
  </si>
  <si>
    <t>Common stock, issued shares</t>
  </si>
  <si>
    <t>Treasury stock, shares</t>
  </si>
  <si>
    <t>CONDENSED CONSOLIDATED STATEMENTS OF CASH FLOWS - USD ($) $ in Millions</t>
  </si>
  <si>
    <t>Cash flows from operating activities:</t>
  </si>
  <si>
    <t>Adjustments to reconcile net income (loss) to net cash provided by (used in) operating activities:</t>
  </si>
  <si>
    <t>Depreciation and amortization</t>
  </si>
  <si>
    <t>Charges for losses on inventories and receivables</t>
  </si>
  <si>
    <t>Changes in working capital and other</t>
  </si>
  <si>
    <t>Net cash provided by (used in) operating activities</t>
  </si>
  <si>
    <t>Cash flows from investing activities:</t>
  </si>
  <si>
    <t>Capital expenditures</t>
  </si>
  <si>
    <t>Acquisition, net of cash acquired</t>
  </si>
  <si>
    <t>Proceeds from disposition of assets and other</t>
  </si>
  <si>
    <t>Net cash used in investing activities</t>
  </si>
  <si>
    <t>Cash flows from financing activities:</t>
  </si>
  <si>
    <t>Net proceeds on employee share-based transactions</t>
  </si>
  <si>
    <t>Net payments on long and short-term borrowings</t>
  </si>
  <si>
    <t>Debt related fees</t>
  </si>
  <si>
    <t>Repurchase of common stock for treasury</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NOTE 1. SUMMARY OF SIGNIFICANT ACCOUNTING POLICIES
Basis of Presentation: ® ®
The Condensed Consolidated Financial Statements as of June 25,
2016 and for the 13-week and 26-week periods ended June 25,
2016 (also referred to as “the second quarter of 2016”
and “the first half of 2016”) and June 27, 2015
(also referred to as “the second quarter of 2015” and
“the first half of 2015”) are unaudited. However, in
management’s opinion, these financial statements reflect all
adjustments of a normal recurring nature necessary to provide a
fair presentation of the Company’s financial position,
results of operations and cash flows for the periods presented.
The Company has prepared the Condensed Consolidated Financial
Statements included herein pursuant to the rules and regulations of
the Securities and Exchange Commission (the “SEC”).
Some information and note disclosures, which would normally be
included in comprehensive annual financial statements prepared in
accordance with accounting principles generally accepted in the
United States, have been condensed or omitted pursuant to those SEC
rules and regulations. For a better understanding of the Company
and its Condensed Consolidated Financial Statements, we recommend
reading these Condensed Consolidated Financial Statements in
conjunction with the audited financial statements which are
included in the 2015 Form 10-K. These interim results are not
necessarily indicative of the results that should be expected for
the full year.
Cash Management:
At June 25, 2016, cash and cash equivalents held outside the
United States amounted to $150 million.
Receivables under Factoring Agreement:
In the second quarter and first half of 2016, the Company withdrew
$84 million and $167 million respectively, from amounts available
under the factoring arrangement. Receivables sold for which the
Company did not obtain cash directly from the financial institution
are included in Receivables and amount to $8 million and $6 million
as of June 25, 2016 and December 26, 2015, respectively.
Retention guarantee totaling $9 million and $10 million are
included in Prepaid expenses and other current assets as of
June 25, 2016 and December 26, 2015, respectively.
Employee Benefit Plans
New Accounting Standards:
In February 2016, the FASB issued an accounting standards update
which will require lessees to recognize most leases on their
balance sheets related to the rights and obligations created by
those leases. The accounting treatment for lessors will remain
relatively unchanged. The accounting standards update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Lessees and lessors are required to use a
modified retrospective transition method for existing
leases and accordingly, apply the new accounting model for the
earliest year presented in the financial statements. The Company is
currently evaluating the impact the adoption of this new standard
will have on its Consolidated Financial Statements but anticipates
it will result in a significant right of use asset and related
liability associated with our operating leases.
In March 2016, the FASB issued an accounting standards update as
part of its simplification initiative.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Other provisions of the new standard relate to nonpublic
entities and eliminate guidance that had not become effective. The
new standard is effective for fiscal years beginning after December
15, 2016 and interim periods within those fiscal years. Early
adoption is permitted. The Company is currently evaluating the
impact the adoption of this new standard will have on its
Consolidated Financial Statements.</t>
  </si>
  <si>
    <t>ACQUISITION AND DISPOSITIONS</t>
  </si>
  <si>
    <t>NOTE 2. ACQUISITION AND DISPOSITIONS
Staples Acquisition
On February 4, 2015, Staples, Inc. (“Staples”) and the
Company announced that the companies entered into a definitive
merger agreement (the “Staples Merger Agreement”),
under which Staples would acquire all of the outstanding shares of
Office Depot and the Company would become a wholly owned subsidiary
of Staples (the “Staples Acquisition”).
On December 7, 2015, the United States Federal Trade Commission
(the “FTC”) informed Office Depot and Staples that it
intended to block the Staples Acquisition. On the same date, Office
Depot and Staples announced their intent to contest the FTC’s
decision to challenge the transaction. On May 10, 2016, the U.S.
District Court for the District of Columbia granted the FTC’s
request for a preliminary injunction against the proposed
acquisition, and as a result, the companies terminated the Staples
Merger Agreement on May 16, 2016. Per the terms of the termination
agreement, Staples paid Office Depot a fee of $250 million in cash
on May 19, 2016 (“Termination Fee”), which is included
in Merger, restructuring and other operating (income) expenses, net
in the Condensed Consolidated Statements of Operations and in Net
cash provided by (used in) operating activities in the Condensed
Consolidated Statements of Cash Flows.
Refer to Note 3 for expenses incurred related to the Staples
Acquisition.
Other assets held for sale
Certain facilities identified for closure through integration and
other activities have been accounted for as assets held for sale.
Assets held for sale primarily consist of supply chain facilities,
and are presented in Prepaid expenses and other current assets in
the Condensed Consolidated Balance Sheets. The assets held for sale
activity in the first half of 2016 is presented in the table
below.
(In millions)
Balance as of December 26, 2015 $ 30
Dispositions (6 )
Reclassifications (20 )
Balance as of June 25, 2016 $ 4
One supply chain facility previously classified as held for sale
was reclassified to operations to support the current supply chain
integration process. Disposition of this facility is no longer
anticipated within one year.
Any gain on these dispositions, which are expected to be completed
within one year, will be recognized at the Corporate level and
included when realized in Merger, restructuring and other operating
(income) expenses, net in the Condensed Consolidated Statements of
Operations. Refer to Note 3 for further information on Merger,
restructuring and other accruals.</t>
  </si>
  <si>
    <t>MERGER, RESTRUCTURING, AND OTHER ACCRUALS</t>
  </si>
  <si>
    <t>NOTE 3. MERGER, RESTRUCTURING, AND OTHER ACCRUALS
In recent years, the Company has taken actions to adapt to changing
and competitive conditions. These actions include closing
facilities, consolidating functional activities, eliminating
redundant positions, disposing of businesses and assets, and taking
actions to improve process efficiencies. In 2013, the OfficeMax
merger (the “Merger”) was completed and integration
activities similar to the actions described above began. The
Company also assumed certain restructuring liabilities previously
recorded by OfficeMax. In mid-2014, the Company’s real estate
strategy (the “Real Estate Strategy”) identified 400
retail stores for closure over three years along with planned
changes to the supply chain that currently are anticipated to be
complete in 2017. During the second quarter of 2016, the Company
completed the retail store closures under this program. Also in
2014, the European restructuring plan was approved by the Company
to realign the organization from a geographic-focus to a business
channel-focus (the “European Restructuring Plan”).
Additionally, during 2015 and through the second quarter of 2016,
expenses were incurred and the Termination Fee received associated
with the Staples Acquisition. The significant components of these
activities are discussed below.
Merger, restructuring, and other operating (income) expenses,
net
The Company presents Merger, restructuring and other operating
(income) expenses, net on a separate line in the Condensed
Consolidated Statements of Operations to identify these activities
apart from the activities to sell to and service its customers.
These expenses and income are not included in the determination of
Division operating income. The table below and narrative that
follows summarize the major components of Merger, restructuring and
other operating (income) expenses, net.
Second Quarter First Half
(In millions) 2016 2015 2016 2015
Merger related expenses
Severance, retention, and relocation $
— $ 6 $
— $ 11
Transaction and integration 11 29 22 53
Facility closure, contract termination, and other costs, net 14 29 17 15
Total Merger related expenses 25 64 39 79
International restructuring and certain other expenses
Severance and retention 1 20 5 25
Integration
— 2
— 4
Other related expenses 3
— 4 6
Total International restructuring and certain other expenses 4 22 9 35
Staples Acquisition (income) expenses
Retention 15 29 18 35
Transaction 19 5 41 14
Termination Fee (250 )
— (250 )
—
Total Staples Acquisition (income) expenses (216 ) 34 (191 ) 49
Total Merger, restructuring and other operating (income) expenses,
net $ (187 ) $ 120 $ (143 ) $ 163
Merger related expenses
Severance, retention, and relocation reflect expenses incurred for
the integration of staff functions and includes termination
benefits for certain retail and supply chain closures. Such
benefits are being accrued through the anticipated facility closure
date. Severance calculations consider factors such as the expected
timing of store closures, terms of existing severance plans,
expected employee turnover and attrition.
Transaction and integration expenses include integration-related
professional fees, incremental temporary contract labor, salary and
benefits for employees dedicated to the Merger activity, travel
costs, non-capitalizable software integration costs, and other
direct costs to combine the companies. Such costs are being
recognized as incurred.
Facility closure, contract termination and other costs primarily
relate to facility closure accruals, contract termination cost,
gains and losses on asset dispositions, and accelerated
depreciation. Facility closure expenses include amounts incurred by
the Company to close retail stores in the United States as part of
the Real Estate Strategy, as well as supply chain facilities. The
Company closed 51 retail stores in the first half of 2016,
completing the 400 store closures announced in 2014. During the
second quarter of 2016 and first quarter of 2015, the Company
recognized gains of $1 million and $19 million, respectively, from
the sale of warehouse facilities that had been classified as assets
held for sale. The gains are included in Merger, restructuring and
other operating (income) expenses, net, as the dispositions were
part of the supply chain integration associated with the
Merger.
International restructuring and certain other expenses
Expenses include charges related to restructuring activities,
including severance and retention, professional integration fees,
facility closure and other restructuring costs.
Staples Acquisition (income) expenses
Expenses include retention accruals, and transaction costs,
including costs associated with regulatory filings and professional
fees, offset by the Termination Fee income (refer to Note 2 for
further information). The prior period accruals for retention were
paid in the first quarter of 2016. Current period retention
accruals will be paid in the third quarter of 2016.
Asset impairments are not included in the table above. Refer to
Note 9 for further information.
Merger and Restructuring Accruals
The activity in the merger and restructuring accruals is presented
in the table below. The total $143 million income presented in
Merger, restructuring and other operating (income) expenses, net in
the first half of 2016 Condensed Consolidated Statement of
Operations, includes the $250 million Termination Fee. Excluding
the Termination Fee, expenses of $107 million were incurred in the
first half of 2016, of which $36 million relate to Merger and
restructuring liabilities and are included as Charges incurred in
the table below. The remaining $71 million expense is comprised of
$41 million Staples Acquisition transaction expenses, $22 million
Merger transaction and integration expenses and $8 million in other
transactions expenses These amounts are excluded from the table
below because they are recorded as incurred or earned, non-cash, or
otherwise not associated with Merger and restructuring balance
sheet accounts.
First Half 2016
(In millions) December Charges Incurred Cash Payments Currency, Lease Accretion and Other Adjustments June 25, 2016
Termination benefits
Merger related accruals $ 16 $
— $ (4 ) $ (2 ) $ 10
European restructuring plan 42
— (16 ) 2 28
Other restructuring accruals 1 4 (4 )
— 1
Lease and contract obligations, accruals for facilities closures
and other costs
Merger related accruals 77 14 (37 ) 3 57
European restructuring plan 1
—
—
— 1
Other restructuring accruals 25 1 (8 ) 1 19
Acquired entity accruals 25 (2 ) (3 ) 2 22
Staples Acquisition related accruals 72 19 (75 ) (1 ) 15
Total $ 259 $ 36 $ (147 ) $ 5 $ 153
The short-term and long-term components of these liabilities are
included in Accrued expenses and other current liabilities and
Deferred income taxes and other long-term liabilities,
respectively, on the Condensed Consolidated Balance Sheets.</t>
  </si>
  <si>
    <t>DEBT</t>
  </si>
  <si>
    <t>NOTE 4. DEBT
Amended Credit Agreement
Based on the June borrowing base certificate, at June 25, 2016, the
Company had approximately $1.1 billion of available credit under
the Second Amended and Restated Credit Agreement. In May 2011,
Office Depot entered into an amended and restated agreement, which
was further amended and restated in May 2016 for an additional five
years (the “Amended Credit Agreement”). The
new $1.2 billion facility will mature on May 13,
2021. The Amended Credit Agreement reduces the overall fees and
applicable spread on borrowing and modifies certain covenants to
provide additional flexibility for incremental indebtedness,
acquisitions, asset sales and restricted payments. In connection
with the May 2016 amendment, the Company recorded $6 million in
debt acquisition costs, which are included in Other assets in the
Condensed Consolidated Balance Sheet and will be amortized ratably
through May 2021.
As of June 25, 2016, letters of credit outstanding under the
Amended Credit Agreement totaled $91 million. There were no
borrowings under the Amended Credit Agreement in the second quarter
of 2016.
Other
The Company was in compliance with all applicable financial
covenants at June 25, 2016.</t>
  </si>
  <si>
    <t>INCOME TAXES</t>
  </si>
  <si>
    <t>NOTE 5. INCOME TAXES
For the second quarter of 2016, the Company’s effective tax
rate was primarily impacted by valuation allowances. Valuation
allowances limited the recognition of deferred tax expense
associated with the utilization of deferred tax assets, as well as
deferred tax benefits for the generation of pretax losses, in
certain tax jurisdictions. The effective tax rate was also impacted
by nondeductible foreign interest and other nondeductible expenses,
as well as the mix of pretax earnings among jurisdictions. The tax
impact of the Termination Fee was mitigated by the deductibility of
certain formerly non-deductible expenses and the utilization of tax
credits. Due to the Company’s valuation allowances, interim
income tax reporting is likely to result in significant variability
of the effective tax rate throughout the course of the year.
Changes in pretax income projections and the mix of income across
jurisdictions could also impact the effective tax rate each
quarter.
The Company has significant deferred tax assets in the U.S. and in
certain foreign jurisdictions against which valuation allowances
have been established to reduce such deferred tax assets to the
amount that is more likely than not to be realized. As of the
second quarter of 2016, valuation allowances remain in the U.S. and
certain foreign jurisdictions where the Company believes it is
necessary to see further positive evidence, such as sustained
achievement of cumulative profits, before these valuation
allowances can be released. Given the current earnings trend in the
U.S., sufficient positive evidence may become available for the
Company to release all or a portion of the U.S. valuation allowance
in a future period. Of the $493 million U.S. valuation allowance
recorded as of year-end 2015, it is reasonably possible that
approximately $400 million may be released during 2016. A
substantial portion of such release would result in a discrete
non-cash income tax benefit as early as the third quarter of 2016,
with the remainder being recognized throughout the year as part of
the estimated annual effective tax rate applied to ordinary income.
In addition, if positive evidence develops, the Company may also
release valuation allowances in certain foreign jurisdictions as
early as the third quarter of 2016, which would result in an income
tax benefit of $3 million in the period of release. However, the
exact timing and amount of the valuation allowance releases are
subject to change based on the level of profitability actually
achieved in future periods. The Company will continue to assess the
realizability of its deferred tax assets in the U.S. and remaining
foreign jurisdictions.
The Company files a U.S. federal income tax return and other income
tax returns in various states and foreign jurisdictions. With few
exceptions, the Company is no longer subject to U.S. federal and
state and local income tax examinations for years before 2015 and
2009, respectively. The acquired OfficeMax U.S. consolidated group
is no longer subject to U.S. federal and state and local income tax
examinations for years before 2013 and 2006, respectively. The U.S.
federal income tax return for 2015 is currently under review.
Generally, the Company is subject to routine examination for years
2008 and forward in its international tax jurisdictions.
It is reasonably possible that certain tax positions will be
resolved within the next 12 months, which would decrease the
Company’s balance of unrecognized tax benefits by $5 million.
This decrease would either have no impact on or would decrease the
effective tax rate, depending on whether existing valuation
allowances are released prior to resolution. Additionally, the
Company anticipates that it is reasonably possible that new issues
will be raised or resolved by tax authorities that may require
changes to the balance of unrecognized tax benefits; however, an
estimate of such changes cannot be reasonably made.</t>
  </si>
  <si>
    <t>STOCKHOLDERS' EQUITY</t>
  </si>
  <si>
    <t>NOTE 6. STOCKHOLDERS’ EQUITY
The following table reflects the changes in stockholders’
equity.
(In millions)
Stockholders’ equity at December 26, 2015 $ 1,603
Net income 256
Repurchase of common stock for treasury (26 )
Other comprehensive income 11
Amortization of long-term incentive stock grants 16
Stockholders’ equity at June 25, 2016 $ 1,860
Accumulated other comprehensive income (loss) activity, net of tax,
where applicable, is provided in the following table:
(In millions) Foreign Currency Translation Adjustments Change in Deferred Pension and Other Total
Balance at December 26, 2015 $ 108 $ (78 ) $ 30
Other comprehensive income (loss) activity before
reclassifications 12 (1 ) 11
Net other comprehensive income (loss) 12 (1 ) 11
Balance at June 25, 2016 $ 120 $ (79 ) $ 41
As a result of valuation allowances in the U.S. and several
international taxing jurisdictions, items other than deferred
pension amounts generally have little or no tax impact. The
component balances are net of immaterial tax impacts, where
applicable.
Treasury Stock
In May 2016, the Company’s Board of Directors authorized a
stock repurchase program of up to $100 million of its outstanding
common stock. The stock repurchase authorization permits the
Company to repurchase stock from time-to-time through a combination
of open market repurchases, privately negotiated transactions,
10b5-1 trading plans, accelerated stock repurchase transactions
and/or other derivative transactions. The program, which extends
for a period of 12 months, may be suspended or discontinued at any
time. The exact number and timing of share repurchases will depend
on market conditions and other factors, and will be funded through
existing liquidity.
Under the stock repurchase program, the Company purchased
approximately 7 million shares at a cost of $26 million in the
second quarter of 2016. As of June 25, 2016, $74 million remains
available for repurchase under the current authorization.</t>
  </si>
  <si>
    <t>EARNINGS PER SHARE</t>
  </si>
  <si>
    <t>NOTE 7. EARNINGS PER SHARE
The following table represents the calculation of net earnings per
common share – basic and diluted:
Second Quarter First Half
(In millions, except per
share amounts) 2016 2015 2016 2015
Basic Earnings Per Share
Numerator:
Net income (loss) $ 210 $ (58 ) $ 256 $ (13 )
Denominator:
Weighted-average shares outstanding 550 547 550 546
Basic earnings (loss) per share $ 0.38 $ (0.11 ) $ 0.47 $ (0.02 )
Diluted Earnings Per Share
Numerator:
Net income (loss) $ 210 $ (58 ) $ 256 $ (13 )
Denominator:
Weighted-average shares outstanding 550 547 550 546
Effect of dilutive securities:
Stock options and restricted stock 10
— 7
—
Diluted weighted-average shares outstanding 560 547 557 546
Diluted earnings (loss) per share $ 0.38 $ (0.11 ) $ 0.46 $ (0.02 )
Potentially dilutive stock options and restricted stock
representing approximately 9 million shares for the second
quarter and first half of 2015 were excluded from the diluted loss
per share calculation because of the net loss in the periods.
Awards of options and nonvested shares representing approximately 7
million and 8 million additional shares of common stock were
outstanding for the second quarter and first half of 2016,
respectively, and less than 1 million for the second quarter and
first half of 2015, respectively, but were not included in the
computation of diluted weighted-average shares outstanding because
their effect would have been antidilutive. For the periods
presented, no tax benefits have been assumed in the weighted
average share calculation in jurisdictions with valuation
allowances.</t>
  </si>
  <si>
    <t>EMPLOYEE BENEFIT PLANS</t>
  </si>
  <si>
    <t>NOTE 8. EMPLOYEE BENEFIT PLANS
Pension and Other Postretirement Benefit Plans – North
America
The components of net periodic pension benefit for the
Company’s North American pension plans are as follows:
Second Quarter First Half
(In millions) 2016 2015 2016 2015
Service cost $ 2 $ 1 $ 4 $ 2
Interest cost 12 11 23 23
Expected return on plan assets (14 ) (14 ) (28 ) (28 )
Net periodic pension benefit $
— $ (2 ) $ (1 ) $ (3 )
In the first half of 2016, $1 million of cash contributions
were made to the North American pension plans. The Company expects
to make additional cash contributions of $1 million to the North
American pension plans in the remainder of 2016.
Pension Plan – Europe
The components of net periodic pension benefit for the
Company’s European pension plan are as follows:
Second Quarter First Half
(In millions) 2016 2015 2016 2015
Service cost $
— $
— $
— $
—
Interest cost 2 2 4 4
Expected return on plan assets (3 ) (3 ) (6 ) (7 )
Net periodic pension benefit $ (1 ) $ (1 ) $ (2 ) $ (3 )
The Company’s European pension plan is in a net asset
position. The Company expects to make additional cash contributions
of $1 million to the European pension plan in the remainder of
2016.
Net periodic pension benefits for the North American and European
pension and other postretirement benefit plans are recorded in
Selling, general and administrative expenses in the Condensed
Consolidated Statements of Operations.</t>
  </si>
  <si>
    <t>DERIVATIVE INSTRUMENTS AND FAIR VALUE MEASUREMENTS</t>
  </si>
  <si>
    <t>NOTE 9. DERIVATIVE INSTRUMENTS AND FAIR VALUE
MEASUREMENTS
Derivative Instruments and Hedging Activities
As a global supplier of office products and services the Company is
exposed to risks associated with changes in foreign currency
exchange rates, fuel and other commodity prices and interest rates.
Depending on the exposure, settlement timeframe and other factors,
the Company may enter into derivative transactions to mitigate
those risks. Financial instruments authorized under the
Company’s established risk management policy include spot
trades, swaps, options, caps, collars, forwards and futures. Use of
derivative financial instruments for speculative purposes is
expressly prohibited by the Company’s policies. The Company
may designate and account for such qualifying arrangements as
hedges or reflect current mark-to-market impacts of non-qualifying
economic hedge arrangements currently in earnings. As of
June 25, 2016, the foreign exchange and fuel contracts
extended through December 2016 and January 2017, respectively.
The fair values of the Company’s foreign currency contracts
and fuel contracts are the amounts receivable or payable to
terminate the agreements at the reporting date, taking into account
current interest rates, exchange rates and commodity prices. The
values are based on market-based inputs or unobservable inputs that
are corroborated by market data. Amounts associated with derivative
financial instruments were not significant for the reported
periods.
Financial Instruments
The Company measures fair value as the price that would be received
to sell an asset or paid to transfer a liability in an orderly
transaction between market participants at the measurement date
under current market conditions. In developing its fair value
estimates, the Company uses the following hierarchy:
Level 1: Quoted prices in active markets for identical
assets or liabilities.
Level 2: Observable market 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
The fair values of cash and cash equivalents, receivables, trade
accounts payable and accrued expenses and other current liabilities
approximate their carrying values because of their short-term
nature.
The following table presents information about financial
instruments at the balance sheet dates indicated.
June 25, 2016 December 26, 2015
(In millions) Carrying Value Fair Value Carrying Value Fair Value
Financial assets
Timber notes receivable $ 895 $ 919 $ 905 $ 909
Company-owned life insurance 86 86 88 88
Financial liabilities
Recourse debt
9.75% senior secured notes, due 2019 250 264 250 265
7.35% debentures, due 2016
—
— 18 18
Revenue bonds, due in varying amounts periodically through 2029 186 186 186 186
American &amp; Foreign Power Company, Inc. 5% debentures, due
2030 14 11 14 13
Non-recourse debt 808 831 819 825
The following methods and assumptions were used to estimate the
fair value of each class of financial instruments:
• Timber notes receivable:
• Company-owned life insurance:
• Recourse debt:
• Non-recourse debt:
Fair Value Estimates Used in Impairment Analyses
North American Retail Division
The Company recognized no store asset impairment charges in 2016
and $4 million and $9 million in the second quarter and first half
of 2015, respectively. The first half of 2015 charges include
approximately $1 million impairment of favorable lease intangible
asset values following the identification of closing locations
where future intangible asset recovery was considered unlikely.</t>
  </si>
  <si>
    <t>COMMITMENTS AND CONTINGENCIES</t>
  </si>
  <si>
    <t>NOTE 10. COMMITMENTS AND CONTINGENCIE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addition, in the ordinary course of business, sales to and
transactions with government customers may be subject to lawsuits,
investigations, audits and reviews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addition to the foregoing, Heitzenrater v. OfficeMax North
America, Inc., et al. was filed in the United States District Court
for the Western District of New York in September 2012 as a
putative class action alleging violations of the Fair Labor
Standards Act and New York Labor Law. The complaint alleges that
OfficeMax misclassified its assistant store managers
(“ASMs”) as exempt employees. OfficeMax vigorously
defended itself in this lawsuit and in November 2015 reached a
settlement in the amount of $3.53 million which the court approved
in final form in June 2016. This case has been dismissed.
Further, Kyle Rivet v. Office Depot, Inc., formerly known as
Constance Gibbons v. Office Depot, Inc., a putative class action
that was instituted in May 2012, is pending in the United States
District Court for the District of New Jersey. The complaint
alleges that Office Depot’s use of the fluctuating workweek
method of pay was unlawful because Office Depot failed to pay a
fixed weekly salary and failed to provide its ASMs with a clear and
mutual understanding notification that they would receive a fixed
weekly salary for all hours worked. The plaintiffs seek unpaid
overtime, punitive damages, and attorneys’ fees. The Company
believes that adequate provisions have been made for probable
losses in this case and such amounts are not material. However, in
light of the early stage of the case and the inherent uncertainty
of litigation, the Company is unable to estimate a reasonably
possible range of loss in this matter. Office Depot intends to
vigorously defend itself in this lawsuit.
OfficeMax is named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has made provision for losses with respect to the pending
proceedings. Additionally, as of June 25, 2016, the Company has
made provision for environmental liabilities with respect to
certain sites where hazardous substances or other contaminants are
or may be located. For these environmental liabilities, our
estimated range of reasonably possible losses was approximately $10
million to $25 million. The Company regularly monitors its
estimated exposure to these liabilities. As additional information
becomes known, these estimates may change, however, the Company
does not believe any of these OfficeMax retained proceedings are
material to the Company’s business.</t>
  </si>
  <si>
    <t>DIVISION INFORMATION</t>
  </si>
  <si>
    <t>NOTE 11. DIVISION INFORMATION
The Company has three reportable segments: North American Retail
Division, North American Business Solutions Division, and
International Division. The North American Retail Division includes
retail stores in the United States, including Puerto Rico and the
U.S. Virgin Islands, which offer office supplies, technology
products and solutions, business machines and related supplies,
facilities products, and office furniture. Most stores also have a
copy and print center offering printing, reproduction, mailing and
shipping services. The North American Business Solutions Division
sells office supply products and services in Canada and the United
States, including Puerto Rico and the U.S. Virgin Islands. North
American Business Solutions Division customers are served through
dedicated sales forces, through catalogs, telesales, and
electronically through its Internet sites. The International
Division sells office products and services through direct mail
catalogs, contract sales forces, Internet sites, and retail stores
in Europe and Asia/Pacific.
The office supply products and services offered across all
operating segments are similar.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Divisions including Asset impairments and Merger,
restructuring and other operating (income) expenses, net,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The following is a summary of Sales and Division operating income
(loss) by each of the Divisions, reconciled to consolidated
totals.
Sales
Second Quarter First Half
(In millions) 2016 2015 2016 2015
North American Retail Division $ 1,249 $ 1,342 $ 2,755 $ 2,995
North American Business Solutions Division 1,330 1,434 2,698 2,910
International Division 639 664 1,309 1,412
Total $ 3,218 $ 3,440 $ 6,762 $ 7,317
Division Operating Income
(Loss)
Second Quarter First Half
(In millions) 2016 2015 2016 2015
North American Retail Division $ 30 $ 42 $ 132 $ 128
North American Business Solutions Division 63 63 109 120
International Division (10 ) 2 (19 ) 15
Total $ 83 $ 107 $ 222 $ 263
A reconciliation of the measure of Division operating income to
Consolidated income before income taxes is as follows:
Second Quarter First Half
(In millions) 2016 2015 2016 2015
Total Division operating income $ 83 $ 107 $ 222 $ 263
Add/(subtract):
Asset impairments
— (4 )
— (9 )
Merger, restructuring and other operating income (expenses),
net 187 (120 ) 143 (163 )
Unallocated expenses (17 ) (34 ) (40 ) (55 )
Interest income 6 6 12 12
Interest expense (25 ) (23 ) (48 ) (48 )
Other income (expense), net
— 1
— 2
Income (loss) before income taxes $ 234 $ (67 ) $ 289 $ 2
As of June 25, 2016 and December 26, 2015, goodwill totaled
$378 million, of which $78 million was recorded in the North
American Retail Division, $285 million in the North American
Business Solutions Division and $15 million in the International
Division.
As a result of the Company’s common stock price change
following termination of the Staples Merger Agreement, the Company
analyzed whether such an event indicated it was likely that
the fair values of reporting units were below their carrying values
and concluded that no interim test for goodwill impairment was
necessary. The annual goodwill impairment test is conducted based
on balances as of the first day of the third quarter.</t>
  </si>
  <si>
    <t>SUMMARY OF SIGNIFICANT ACCOUNTING POLICIES (Policies)</t>
  </si>
  <si>
    <t>Basis of Presentation</t>
  </si>
  <si>
    <t>Basis of Presentation: ® ®
The Condensed Consolidated Financial Statements as of June 25,
2016 and for the 13-week and 26-week periods ended June 25,
2016 (also referred to as “the second quarter of 2016”
and “the first half of 2016”) and June 27, 2015
(also referred to as “the second quarter of 2015” and
“the first half of 2015”) are unaudited. However, in
management’s opinion, these financial statements reflect all
adjustments of a normal recurring nature necessary to provide a
fair presentation of the Company’s financial position,
results of operations and cash flows for the periods presented.
The Company has prepared the Condensed Consolidated Financial
Statements included herein pursuant to the rules and regulations of
the Securities and Exchange Commission (the “SEC”).
Some information and note disclosures, which would normally be
included in comprehensive annual financial statements prepared in
accordance with accounting principles generally accepted in the
United States, have been condensed or omitted pursuant to those SEC
rules and regulations. For a better understanding of the Company
and its Condensed Consolidated Financial Statements, we recommend
reading these Condensed Consolidated Financial Statements in
conjunction with the audited financial statements which are
included in the 2015 Form 10-K. These interim results are not
necessarily indicative of the results that should be expected for
the full year.</t>
  </si>
  <si>
    <t>Cash Management</t>
  </si>
  <si>
    <t>Cash Management:
At June 25, 2016, cash and cash equivalents held outside the
United States amounted to $150 million.</t>
  </si>
  <si>
    <t>Receivables under Factoring Agreement</t>
  </si>
  <si>
    <t>Receivables under Factoring Agreement:
In the second quarter and first half of 2016, the Company withdrew
$84 million and $167 million respectively, from amounts available
under the factoring arrangement. Receivables sold for which the
Company did not obtain cash directly from the financial institution
are included in Receivables and amount to $8 million and $6 million
as of June 25, 2016 and December 26, 2015, respectively.
Retention guarantee totaling $9 million and $10 million are
included in Prepaid expenses and other current assets as of
June 25, 2016 and December 26, 2015, respectively.</t>
  </si>
  <si>
    <t>Employee Benefit Plans</t>
  </si>
  <si>
    <t>New Accounting Standards</t>
  </si>
  <si>
    <t>New Accounting Standards:
In February 2016, the FASB issued an accounting standards update
which will require lessees to recognize most leases on their
balance sheets related to the rights and obligations created by
those leases. The accounting treatment for lessors will remain
relatively unchanged. The accounting standards update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Lessees and lessors are required to use a
modified retrospective transition method for existing
leases and accordingly, apply the new accounting model for the
earliest year presented in the financial statements. The Company is
currently evaluating the impact the adoption of this new standard
will have on its Consolidated Financial Statements but anticipates
it will result in a significant right of use asset and related
liability associated with our operating leases.
In March 2016, the FASB issued an accounting standards update as
part of its simplification initiative.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Other provisions of the new standard relate to nonpublic
entities and eliminate guidance that had not become effective. The
new standard is effective for fiscal years beginning after December
15, 2016 and interim periods within those fiscal years. Early
adoption is permitted. The Company is currently evaluating the
impact the adoption of this new standard will have on its
Consolidated Financial Statements.</t>
  </si>
  <si>
    <t>ACQUISITION AND DISPOSITIONS (Tables)</t>
  </si>
  <si>
    <t>Assets Held for Sale Activity</t>
  </si>
  <si>
    <t>The assets held for sale activity in the first half of 2016 is
presented in the table below.
(In millions)
Balance as of December 26, 2015 $ 30
Dispositions (6 )
Reclassifications (20 )
Balance as of June 25, 2016 $ 4</t>
  </si>
  <si>
    <t>MERGER, RESTRUCTURING, AND OTHER ACCRUALS (Tables)</t>
  </si>
  <si>
    <t>Summary of Major Components of Merger, Restructuring and Other Operating (Income) Expenses, Net</t>
  </si>
  <si>
    <t>The table below and narrative that follows summarize the major
components of Merger, restructuring and other operating (income)
expenses, net.
Second Quarter First Half
(In millions) 2016 2015 2016 2015
Merger related expenses
Severance, retention, and relocation $
— $ 6 $
— $ 11
Transaction and integration 11 29 22 53
Facility closure, contract termination, and other costs, net 14 29 17 15
Total Merger related expenses 25 64 39 79
International restructuring and certain other expenses
Severance and retention 1 20 5 25
Integration
— 2
— 4
Other related expenses 3
— 4 6
Total International restructuring and certain other expenses 4 22 9 35
Staples Acquisition (income) expenses
Retention 15 29 18 35
Transaction 19 5 41 14
Termination Fee (250 )
— (250 )
—
Total Staples Acquisition (income) expenses (216 ) 34 (191 ) 49
Total Merger, restructuring and other operating (income) expenses,
net $ (187 ) $ 120 $ (143 ) $ 163</t>
  </si>
  <si>
    <t>Facility Closure and Severance Costs</t>
  </si>
  <si>
    <t>The activity in the merger and restructuring accruals is presented
in the table below.
First Half 2016
(In millions) December Charges Incurred Cash Payments Currency, Lease Accretion and Other Adjustments June 25, 2016
Termination benefits
Merger related accruals $ 16 $
— $ (4 ) $ (2 ) $ 10
European restructuring plan 42
— (16 ) 2 28
Other restructuring accruals 1 4 (4 )
— 1
Lease and contract obligations, accruals for facilities closures
and other costs
Merger related accruals 77 14 (37 ) 3 57
European restructuring plan 1
—
—
— 1
Other restructuring accruals 25 1 (8 ) 1 19
Acquired entity accruals 25 (2 ) (3 ) 2 22
Staples Acquisition related accruals 72 19 (75 ) (1 ) 15
Total $ 259 $ 36 $ (147 ) $ 5 $ 153</t>
  </si>
  <si>
    <t>STOCKHOLDERS' EQUITY (Tables)</t>
  </si>
  <si>
    <t>Schedule of Stockholders' Equity</t>
  </si>
  <si>
    <t>The following table reflects the changes in stockholders’
equity.
(In millions)
Stockholders’ equity at December 26, 2015 $ 1,603
Net income 256
Repurchase of common stock for treasury (26 )
Other comprehensive income 11
Amortization of long-term incentive stock grants 16
Stockholders’ equity at June 25, 2016 $ 1,860</t>
  </si>
  <si>
    <t>Accumulated Other Comprehensive Income (Loss) Activity, Net of Tax</t>
  </si>
  <si>
    <t>Accumulated other comprehensive income (loss) activity, net of tax,
where applicable, is provided in the following table:
(In millions) Foreign Currency Translation Adjustments Change in Deferred Pension and Other Total
Balance at December 26, 2015 $ 108 $ (78 ) $ 30
Other comprehensive income (loss) activity before
reclassifications 12 (1 ) 11
Net other comprehensive income (loss) 12 (1 ) 11
Balance at June 25, 2016 $ 120 $ (79 ) $ 41</t>
  </si>
  <si>
    <t>EARNINGS PER SHARE (Tables)</t>
  </si>
  <si>
    <t>Calculation of Net Earnings Per Common Share</t>
  </si>
  <si>
    <t xml:space="preserve">The following table represents the calculation of net earnings per
common share – basic and diluted:
Second Quarter First Half
(In millions, except per
share amounts) 2016 2015 2016 2015
Basic Earnings Per Share
Numerator:
Net income (loss) $ 210 $ (58 ) $ 256 $ (13 )
Denominator:
Weighted-average shares outstanding 550 547 550 546
Basic earnings (loss) per share $ 0.38 $ (0.11 ) $ 0.47 $ (0.02 )
Diluted Earnings Per Share
Numerator:
Net income (loss) $ 210 $ (58 ) $ 256 $ (13 )
Denominator:
Weighted-average shares outstanding 550 547 550 546
Effect of dilutive securities:
Stock options and restricted stock 10
— 7
—
Diluted weighted-average shares outstanding 560 547 557 546
Diluted earnings (loss) per share $ 0.38 $ (0.11 ) $ 0.46 $ (0.02 ) </t>
  </si>
  <si>
    <t>EMPLOYEE BENEFIT PLANS (Tables)</t>
  </si>
  <si>
    <t>North America</t>
  </si>
  <si>
    <t>Components of Net Periodic Pension Benefit</t>
  </si>
  <si>
    <t>The components of net periodic pension benefit for the
Company’s North American pension plans are as follows:
Second Quarter First Half
(In millions) 2016 2015 2016 2015
Service cost $ 2 $ 1 $ 4 $ 2
Interest cost 12 11 23 23
Expected return on plan assets (14 ) (14 ) (28 ) (28 )
Net periodic pension benefit $
— $ (2 ) $ (1 ) $ (3 )</t>
  </si>
  <si>
    <t>Europe</t>
  </si>
  <si>
    <t>The components of net periodic pension benefit for the
Company’s European pension plan are as follows:
Second Quarter First Half
(In millions) 2016 2015 2016 2015
Service cost $
— $
— $
— $
—
Interest cost 2 2 4 4
Expected return on plan assets (3 ) (3 ) (6 ) (7 )
Net periodic pension benefit $ (1 ) $ (1 ) $ (2 ) $ (3 )</t>
  </si>
  <si>
    <t>DERIVATIVE INSTRUMENTS AND FAIR VALUE MEASUREMENTS (Tables)</t>
  </si>
  <si>
    <t>Schedule of Fair Value of Assets and Liabilities</t>
  </si>
  <si>
    <t xml:space="preserve">The following table presents information about financial
instruments at the balance sheet dates indicated.
June 25, 2016 December 26, 2015
(In millions) Carrying Value Fair Value Carrying Value Fair Value
Financial assets
Timber notes receivable $ 895 $ 919 $ 905 $ 909
Company-owned life insurance 86 86 88 88
Financial liabilities
Recourse debt
9.75% senior secured notes, due 2019 250 264 250 265
7.35% debentures, due 2016
—
— 18 18
Revenue bonds, due in varying amounts periodically through 2029 186 186 186 186
American &amp; Foreign Power Company, Inc. 5% debentures, due
2030 14 11 14 13
Non-recourse debt 808 831 819 825 </t>
  </si>
  <si>
    <t>DIVISION INFORMATION (Tables)</t>
  </si>
  <si>
    <t>Summary of Significant Accounts and Balances by Each Divisions</t>
  </si>
  <si>
    <t>The following is a summary of Sales and Division operating income
(loss) by each of the Divisions, reconciled to consolidated
totals.
Sales
Second Quarter First Half
(In millions) 2016 2015 2016 2015
North American Retail Division $ 1,249 $ 1,342 $ 2,755 $ 2,995
North American Business Solutions Division 1,330 1,434 2,698 2,910
International Division 639 664 1,309 1,412
Total $ 3,218 $ 3,440 $ 6,762 $ 7,317
Division Operating Income
(Loss)
Second Quarter First Half
(In millions) 2016 2015 2016 2015
North American Retail Division $ 30 $ 42 $ 132 $ 128
North American Business Solutions Division 63 63 109 120
International Division (10 ) 2 (19 ) 15
Total $ 83 $ 107 $ 222 $ 263</t>
  </si>
  <si>
    <t>Reconciliation of Measure of Division Operating Income to Consolidated Income Before Income Taxes</t>
  </si>
  <si>
    <t>A reconciliation of the measure of Division operating income to
Consolidated income before income taxes is as follows:
Second Quarter First Half
(In millions) 2016 2015 2016 2015
Total Division operating income $ 83 $ 107 $ 222 $ 263
Add/(subtract):
Asset impairments
— (4 )
— (9 )
Merger, restructuring and other operating income (expenses),
net 187 (120 ) 143 (163 )
Unallocated expenses (17 ) (34 ) (40 ) (55 )
Interest income 6 6 12 12
Interest expense (25 ) (23 ) (48 ) (48 )
Other income (expense), net
— 1
— 2
Income (loss) before income taxes $ 234 $ (67 ) $ 289 $ 2</t>
  </si>
  <si>
    <t>Summary of Significant Accounting Policies - Additional Information (Detail) $ in Millions</t>
  </si>
  <si>
    <t>1 Months Ended</t>
  </si>
  <si>
    <t>May 31, 2016Form</t>
  </si>
  <si>
    <t>Jun. 25, 2016USD ($)</t>
  </si>
  <si>
    <t>Jun. 25, 2016USD ($)Segment</t>
  </si>
  <si>
    <t>Dec. 26, 2015USD ($)</t>
  </si>
  <si>
    <t>Jun. 27, 2015USD ($)</t>
  </si>
  <si>
    <t>Dec. 27, 2014USD ($)</t>
  </si>
  <si>
    <t>Summary Of Significant Accounting Policies [Line Items]</t>
  </si>
  <si>
    <t>Number of operating segments | Segment</t>
  </si>
  <si>
    <t>Accounts payable and accrued expenses and other current liabilities not yet presented for payment</t>
  </si>
  <si>
    <t>Restricted Stock</t>
  </si>
  <si>
    <t>Number of restricted stock award forms | Form</t>
  </si>
  <si>
    <t>Restricted Stock | Portion of the awards vest annually</t>
  </si>
  <si>
    <t>Award vesting period</t>
  </si>
  <si>
    <t>3 years</t>
  </si>
  <si>
    <t>Restricted Stock | Portion cliff vest</t>
  </si>
  <si>
    <t>Receivables Sold Under Factoring Agreement during the period</t>
  </si>
  <si>
    <t>Prepaid Expenses and Other Current Assets</t>
  </si>
  <si>
    <t>Factoring agreement, retention guarantee</t>
  </si>
  <si>
    <t>Non-US</t>
  </si>
  <si>
    <t>Acquisition and Dispositions - Additional Information (Detail) $ in Millions</t>
  </si>
  <si>
    <t>May 19, 2016USD ($)</t>
  </si>
  <si>
    <t>Jun. 25, 2016USD ($)Facility</t>
  </si>
  <si>
    <t>Business Acquisition [Line Items]</t>
  </si>
  <si>
    <t>Termination Fee</t>
  </si>
  <si>
    <t>Number of supply chain facilities reclassified to operations | Facility</t>
  </si>
  <si>
    <t>Staples, Inc.</t>
  </si>
  <si>
    <t>Assets Held for Sale Activity (Detail) $ in Millions</t>
  </si>
  <si>
    <t>Long Lived Assets Held-for-sale [Line Items]</t>
  </si>
  <si>
    <t>Beginning Balance</t>
  </si>
  <si>
    <t>Dispositions</t>
  </si>
  <si>
    <t>Reclassifications</t>
  </si>
  <si>
    <t>Ending Balance</t>
  </si>
  <si>
    <t>Merger, Restructuring, and Other Accruals - Additional Information (Detail) $ in Millions</t>
  </si>
  <si>
    <t>Mar. 28, 2015USD ($)</t>
  </si>
  <si>
    <t>Jun. 25, 2016USD ($)Store</t>
  </si>
  <si>
    <t>Merger Restructuring And Other Operating Expenses [Line Items]</t>
  </si>
  <si>
    <t>Number of retail stores closed under real estate strategy | Store</t>
  </si>
  <si>
    <t>Retail stores closure period</t>
  </si>
  <si>
    <t>Supply chain closure anticipated completion year</t>
  </si>
  <si>
    <t>Number of retail stores closed | Store</t>
  </si>
  <si>
    <t>Merger, restructuring and other operating (income) expenses, net</t>
  </si>
  <si>
    <t>Charges Incurred</t>
  </si>
  <si>
    <t>Merger restructuring and other expenses</t>
  </si>
  <si>
    <t>Merger, restructuring and other operating (income) expenses other than liabilities</t>
  </si>
  <si>
    <t>Merger related expenses, Transaction and integration</t>
  </si>
  <si>
    <t>Other transactions</t>
  </si>
  <si>
    <t>Transaction expenses</t>
  </si>
  <si>
    <t>Gain on sale of warehouse facilities classified as assets held for sale</t>
  </si>
  <si>
    <t>Summary of Major Components of Merger, Restructuring and Other Operating (Income) Expenses, Net (Detail) - USD ($) $ in Millions</t>
  </si>
  <si>
    <t>Merger related expenses</t>
  </si>
  <si>
    <t>Severance, retention, and relocation</t>
  </si>
  <si>
    <t>Transaction and integration</t>
  </si>
  <si>
    <t>Facility closure, contract termination, and other costs, net</t>
  </si>
  <si>
    <t>Total Merger related expenses</t>
  </si>
  <si>
    <t>International restructuring and certain other expenses</t>
  </si>
  <si>
    <t>Severance and retention</t>
  </si>
  <si>
    <t>Integration</t>
  </si>
  <si>
    <t>Other related expenses</t>
  </si>
  <si>
    <t>Total International restructuring and certain other expenses</t>
  </si>
  <si>
    <t>Staples Acquisition (income) expenses</t>
  </si>
  <si>
    <t>Retention</t>
  </si>
  <si>
    <t>Transaction</t>
  </si>
  <si>
    <t>Total Staples Acquisition (income) expenses</t>
  </si>
  <si>
    <t>Total Merger, restructuring and other operating (income) expenses, net</t>
  </si>
  <si>
    <t>Severance and Facility Closure Costs (Detail) $ in Millions</t>
  </si>
  <si>
    <t>Restructuring Cost and Reserve [Line Items]</t>
  </si>
  <si>
    <t>Cash Payments</t>
  </si>
  <si>
    <t>Currency, Lease Accretion, and Other Adjustments</t>
  </si>
  <si>
    <t>Termination benefits | Merger related accruals</t>
  </si>
  <si>
    <t>Termination benefits | European restructuring plan</t>
  </si>
  <si>
    <t>Termination benefits | Other restructuring accruals</t>
  </si>
  <si>
    <t>Lease and contract obligations, accruals for facilities closures and other costs | Merger related accruals</t>
  </si>
  <si>
    <t>Lease and contract obligations, accruals for facilities closures and other costs | European restructuring plan</t>
  </si>
  <si>
    <t>Lease and contract obligations, accruals for facilities closures and other costs | Other restructuring accruals</t>
  </si>
  <si>
    <t>Lease and contract obligations, accruals for facilities closures and other costs | Acquired entity accruals</t>
  </si>
  <si>
    <t>Lease and contract obligations, accruals for facilities closures and other costs | Acquired Entities</t>
  </si>
  <si>
    <t>Debt - Additional Information (Detail) - Amended Credit Agreement - USD ($)</t>
  </si>
  <si>
    <t>May 31, 2016</t>
  </si>
  <si>
    <t>Debt Instrument [Line Items]</t>
  </si>
  <si>
    <t>Available credit under the Facility</t>
  </si>
  <si>
    <t>Expiration period under the new Facility</t>
  </si>
  <si>
    <t>5 years</t>
  </si>
  <si>
    <t>Maximum borrowing capacity under the new Facility</t>
  </si>
  <si>
    <t>Maturity date of the new Facility</t>
  </si>
  <si>
    <t>May 13,
		2021</t>
  </si>
  <si>
    <t>Amount outstanding under letters of credit</t>
  </si>
  <si>
    <t>Average borrowings under the Facility</t>
  </si>
  <si>
    <t>Other Assets</t>
  </si>
  <si>
    <t>Debt acquisition costs</t>
  </si>
  <si>
    <t>Income Taxes - Additional Information (Detail) - USD ($) $ in Millions</t>
  </si>
  <si>
    <t>12 Months Ended</t>
  </si>
  <si>
    <t>Sep. 24, 2016</t>
  </si>
  <si>
    <t>Dec. 31, 2016</t>
  </si>
  <si>
    <t>Income Taxes [Line Items]</t>
  </si>
  <si>
    <t>Expected decrease in unrecognized tax benefits in the next 12 months</t>
  </si>
  <si>
    <t>U.S. Federal</t>
  </si>
  <si>
    <t>Valuation allowance</t>
  </si>
  <si>
    <t>Scenario, Forecast | U.S. Federal</t>
  </si>
  <si>
    <t>Estimated valuation allowance, expected to be released in 2016</t>
  </si>
  <si>
    <t>Scenario, Forecast | Foreign</t>
  </si>
  <si>
    <t>Valuation allowances, tax benefit</t>
  </si>
  <si>
    <t>Schedule of Stockholders' Equity (Detail) - USD ($) $ in Millions</t>
  </si>
  <si>
    <t>Stockholders Equity [Line Items]</t>
  </si>
  <si>
    <t>Net income</t>
  </si>
  <si>
    <t>Other comprehensive income</t>
  </si>
  <si>
    <t>Amortization of long-term incentive stock grants</t>
  </si>
  <si>
    <t>Accumulated Other Comprehensive Income (Loss) Activity, Net of Tax (Detail) - USD ($) $ in Millions</t>
  </si>
  <si>
    <t>Accumulated Other Comprehensive Income (Loss) [Line Items]</t>
  </si>
  <si>
    <t>Foreign Currency Translation Adjustments</t>
  </si>
  <si>
    <t>Other comprehensive income (loss) activity before reclassifications</t>
  </si>
  <si>
    <t>Change in Deferred Pension and Other</t>
  </si>
  <si>
    <t>Accumulated Other Comprehensive Income (Loss)</t>
  </si>
  <si>
    <t>Stockholders' Equity - Additional Information (Detail) - USD ($) shares in Millions</t>
  </si>
  <si>
    <t>Equity, Class of Treasury Stock [Line Items]</t>
  </si>
  <si>
    <t>Stock repurchase program, period in force</t>
  </si>
  <si>
    <t>12 months</t>
  </si>
  <si>
    <t>Stock repurchase program, shares purchased</t>
  </si>
  <si>
    <t>Stock repurchase program, shares purchased at cost</t>
  </si>
  <si>
    <t>Stock repurchase program, remaining authorized repurchase amount</t>
  </si>
  <si>
    <t>Maximum</t>
  </si>
  <si>
    <t>Stock repurchase program, authorized amount</t>
  </si>
  <si>
    <t>Calculation of Net Earnings Per Common Share (Detail) - USD ($) $ / shares in Units, shares in Millions, $ in Millions</t>
  </si>
  <si>
    <t>Earnings Per Share [Line Items]</t>
  </si>
  <si>
    <t>Weighted-average shares outstanding</t>
  </si>
  <si>
    <t>Basic earnings (loss) per share</t>
  </si>
  <si>
    <t>Stock options and restricted stock</t>
  </si>
  <si>
    <t>Diluted weighted-average shares outstanding</t>
  </si>
  <si>
    <t>Diluted earnings (loss) per share</t>
  </si>
  <si>
    <t>Earnings Per Share - Additional Information (Detail) - shares shares in Millions</t>
  </si>
  <si>
    <t>Earnings Per Share, Basic, by Common Class, Including Two Class Method [Line Items]</t>
  </si>
  <si>
    <t>Shares excluded from computation of diluted earnings per share</t>
  </si>
  <si>
    <t>Nonvested Options and Shares</t>
  </si>
  <si>
    <t>Nonvested Options and Shares | Maximum</t>
  </si>
  <si>
    <t>Components of Net Periodic Pension Benefit (Detail) - USD ($) $ in Millions</t>
  </si>
  <si>
    <t>Defined Benefit Plan Disclosure [Line Items]</t>
  </si>
  <si>
    <t>Interest cost</t>
  </si>
  <si>
    <t>Expected return on plan assets</t>
  </si>
  <si>
    <t>Net periodic pension benefit</t>
  </si>
  <si>
    <t>Service cost</t>
  </si>
  <si>
    <t>Employee Benefit Plans - Additional Information (Detail) $ in Millions</t>
  </si>
  <si>
    <t>Pension and other postretirement contributions, current period</t>
  </si>
  <si>
    <t>Pension and other postretirement contributions, remainder of fiscal year</t>
  </si>
  <si>
    <t>Derivative Instruments and Fair Value Measurements - Additional Information (Detail) - USD ($)</t>
  </si>
  <si>
    <t>Fair Value, Balance Sheet Grouping, Financial Statement Captions [Line Items]</t>
  </si>
  <si>
    <t>Asset impairment charges</t>
  </si>
  <si>
    <t>Retail Stores</t>
  </si>
  <si>
    <t>Retail Stores | Favorable Leases</t>
  </si>
  <si>
    <t>Foreign Exchange Contracts</t>
  </si>
  <si>
    <t>Contracts expiration date</t>
  </si>
  <si>
    <t>2016-12</t>
  </si>
  <si>
    <t>Fuel Contracts</t>
  </si>
  <si>
    <t>2017-01</t>
  </si>
  <si>
    <t>Schedule of Fair Value of Senior Notes (Detail) - USD ($) $ in Millions</t>
  </si>
  <si>
    <t>Company-owned life insurance</t>
  </si>
  <si>
    <t>Recourse Debt | 9.75% senior secured notes, due 2019</t>
  </si>
  <si>
    <t>Long-term debt, fair value</t>
  </si>
  <si>
    <t>Recourse Debt | 7.35% debentures, due 2016</t>
  </si>
  <si>
    <t>Recourse Debt | Revenue bonds, due in varying amounts periodically through 2029</t>
  </si>
  <si>
    <t>Recourse Debt | American &amp; Foreign Power Company, Inc. 5% debentures, due 2030</t>
  </si>
  <si>
    <t>Non-Recourse Debt</t>
  </si>
  <si>
    <t>Carrying Value</t>
  </si>
  <si>
    <t>Carrying Value | Recourse Debt | 9.75% senior secured notes, due 2019</t>
  </si>
  <si>
    <t>Carrying Value | Recourse Debt | 7.35% debentures, due 2016</t>
  </si>
  <si>
    <t>Carrying Value | Recourse Debt | Revenue bonds, due in varying amounts periodically through 2029</t>
  </si>
  <si>
    <t>Carrying Value | Recourse Debt | American &amp; Foreign Power Company, Inc. 5% debentures, due 2030</t>
  </si>
  <si>
    <t>Carrying Value | Non-Recourse Debt</t>
  </si>
  <si>
    <t>Schedule of Fair Value of Senior Notes (Parenthetical) (Detail) - Recourse Debt</t>
  </si>
  <si>
    <t>9.75% senior secured notes, due 2019 | Carrying Value</t>
  </si>
  <si>
    <t>Long-term debt, interest rate</t>
  </si>
  <si>
    <t>9.75%</t>
  </si>
  <si>
    <t>Long-term debt, due date</t>
  </si>
  <si>
    <t>9.75% senior secured notes, due 2019 | Fair Value</t>
  </si>
  <si>
    <t>7.35% debentures, due 2016 | Carrying Value</t>
  </si>
  <si>
    <t>7.35%</t>
  </si>
  <si>
    <t>7.35% debentures, due 2016 | Fair Value</t>
  </si>
  <si>
    <t>Revenue bonds, due in varying amounts periodically through 2029 | Carrying Value</t>
  </si>
  <si>
    <t>Revenue bonds, due in varying amounts periodically through 2029 | Fair Value</t>
  </si>
  <si>
    <t>American &amp; Foreign Power Company, Inc. 5% debentures, due 2030 | Carrying Value</t>
  </si>
  <si>
    <t>5.00%</t>
  </si>
  <si>
    <t>American &amp; Foreign Power Company, Inc. 5% debentures, due 2030 | Fair Value</t>
  </si>
  <si>
    <t>Commitments and Contingencies - Additional Information (Detail) - USD ($) $ in Thousands</t>
  </si>
  <si>
    <t>Nov. 30, 2015</t>
  </si>
  <si>
    <t>Commitments and Contingencies Disclosure [Line Items]</t>
  </si>
  <si>
    <t>Litigation settlement amount</t>
  </si>
  <si>
    <t>Minimum</t>
  </si>
  <si>
    <t>Losses for environmental liabilities</t>
  </si>
  <si>
    <t>Division Information - Additional Information (Detail) $ in Millions</t>
  </si>
  <si>
    <t>Segment Reporting Information [Line Items]</t>
  </si>
  <si>
    <t>North American Retail Division</t>
  </si>
  <si>
    <t>North American Business Solutions Division</t>
  </si>
  <si>
    <t>International Division</t>
  </si>
  <si>
    <t>Reconciliation of Revenue from Segments to Consolidated (Detail) - USD ($) $ in Millions</t>
  </si>
  <si>
    <t>Division Operating Income (Loss) (Detail) - USD ($) $ in Millions</t>
  </si>
  <si>
    <t>Segment Reporting, Reconciling Item for Operating Profit (Loss) from Segment to Consolidated [Line Items]</t>
  </si>
  <si>
    <t>Operating Segments</t>
  </si>
  <si>
    <t>Operating Segments | North American Retail Division</t>
  </si>
  <si>
    <t>Operating Segments | North American Business Solutions Division</t>
  </si>
  <si>
    <t>Operating Segments | International Division</t>
  </si>
  <si>
    <t>Reconciliation of Measure of Division Operating Income to Consolidated Income Before Income Taxes (Detail) - USD ($) $ in Millions</t>
  </si>
  <si>
    <t>Merger, restructuring and other operating income (expenses), net</t>
  </si>
  <si>
    <t>Unallocated expen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4" t="s">
        <v>16</v>
      </c>
    </row>
    <row r="11" spans="1:2">
      <c r="A11" s="4" t="s">
        <v>17</v>
      </c>
      <c r="B11" s="6" t="n">
        <v>800240</v>
      </c>
    </row>
    <row r="12" spans="1:2">
      <c r="A12" s="4" t="s">
        <v>18</v>
      </c>
      <c r="B12" s="4" t="s">
        <v>19</v>
      </c>
    </row>
    <row r="13" spans="1:2">
      <c r="A13" s="4" t="s">
        <v>20</v>
      </c>
      <c r="B13" s="4" t="s">
        <v>21</v>
      </c>
    </row>
    <row r="14" spans="1:2">
      <c r="A14" s="4" t="s">
        <v>22</v>
      </c>
      <c r="B14" s="6" t="n">
        <v>5439297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19</v>
      </c>
      <c r="B1" s="2" t="s">
        <v>1</v>
      </c>
    </row>
    <row r="2" spans="1:2">
      <c r="B2" s="2" t="s">
        <v>25</v>
      </c>
    </row>
    <row r="3" spans="1:2">
      <c r="A3" s="4" t="s">
        <v>119</v>
      </c>
      <c r="B3"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21</v>
      </c>
      <c r="B1" s="2" t="s">
        <v>1</v>
      </c>
    </row>
    <row r="2" spans="1:2">
      <c r="B2" s="2" t="s">
        <v>25</v>
      </c>
    </row>
    <row r="3" spans="1:2">
      <c r="A3" s="4" t="s">
        <v>121</v>
      </c>
      <c r="B3"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23</v>
      </c>
      <c r="B1" s="2" t="s">
        <v>1</v>
      </c>
    </row>
    <row r="2" spans="1:2">
      <c r="B2" s="2" t="s">
        <v>25</v>
      </c>
    </row>
    <row r="3" spans="1:2">
      <c r="A3" s="4" t="s">
        <v>123</v>
      </c>
      <c r="B3"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25</v>
      </c>
      <c r="B1" s="2" t="s">
        <v>1</v>
      </c>
    </row>
    <row r="2" spans="1:2">
      <c r="B2" s="2" t="s">
        <v>25</v>
      </c>
    </row>
    <row r="3" spans="1:2">
      <c r="A3" s="4" t="s">
        <v>125</v>
      </c>
      <c r="B3"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27</v>
      </c>
      <c r="B1" s="2" t="s">
        <v>1</v>
      </c>
    </row>
    <row r="2" spans="1:2">
      <c r="B2" s="2" t="s">
        <v>25</v>
      </c>
    </row>
    <row r="3" spans="1:2">
      <c r="A3" s="4" t="s">
        <v>127</v>
      </c>
      <c r="B3"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129</v>
      </c>
      <c r="B1" s="2" t="s">
        <v>1</v>
      </c>
    </row>
    <row r="2" spans="1:2">
      <c r="B2" s="2" t="s">
        <v>25</v>
      </c>
    </row>
    <row r="3" spans="1:2">
      <c r="A3" s="4" t="s">
        <v>129</v>
      </c>
      <c r="B3"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5</v>
      </c>
    </row>
    <row r="3" spans="1:2">
      <c r="A3" s="4" t="s">
        <v>131</v>
      </c>
      <c r="B3"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33</v>
      </c>
      <c r="B1" s="2" t="s">
        <v>1</v>
      </c>
    </row>
    <row r="2" spans="1:2">
      <c r="B2" s="2" t="s">
        <v>25</v>
      </c>
    </row>
    <row r="3" spans="1:2">
      <c r="A3" s="4" t="s">
        <v>133</v>
      </c>
      <c r="B3"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35</v>
      </c>
      <c r="B1" s="2" t="s">
        <v>1</v>
      </c>
    </row>
    <row r="2" spans="1:2">
      <c r="B2" s="2" t="s">
        <v>25</v>
      </c>
    </row>
    <row r="3" spans="1:2">
      <c r="A3" s="4" t="s">
        <v>136</v>
      </c>
      <c r="B3" s="4" t="s">
        <v>137</v>
      </c>
    </row>
    <row r="4" spans="1:2">
      <c r="A4" s="4" t="s">
        <v>138</v>
      </c>
      <c r="B4" s="4" t="s">
        <v>139</v>
      </c>
    </row>
    <row r="5" spans="1:2">
      <c r="A5" s="4" t="s">
        <v>140</v>
      </c>
      <c r="B5" s="4" t="s">
        <v>141</v>
      </c>
    </row>
    <row r="6" spans="1:2">
      <c r="A6" s="4" t="s">
        <v>142</v>
      </c>
      <c r="B6" s="4" t="s">
        <v>142</v>
      </c>
    </row>
    <row r="7" spans="1:2">
      <c r="A7" s="4" t="s">
        <v>143</v>
      </c>
      <c r="B7"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145</v>
      </c>
      <c r="B1" s="2" t="s">
        <v>1</v>
      </c>
    </row>
    <row r="2" spans="1:2">
      <c r="B2" s="2" t="s">
        <v>25</v>
      </c>
    </row>
    <row r="3" spans="1:2">
      <c r="A3" s="4" t="s">
        <v>146</v>
      </c>
      <c r="B3"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4" t="s">
        <v>27</v>
      </c>
      <c r="B3" s="7" t="n">
        <v>3218</v>
      </c>
      <c r="C3" s="7" t="n">
        <v>3440</v>
      </c>
      <c r="D3" s="7" t="n">
        <v>6762</v>
      </c>
      <c r="E3" s="7" t="n">
        <v>7317</v>
      </c>
    </row>
    <row r="4" spans="1:5">
      <c r="A4" s="4" t="s">
        <v>28</v>
      </c>
      <c r="B4" s="6" t="n">
        <v>2471</v>
      </c>
      <c r="C4" s="6" t="n">
        <v>2626</v>
      </c>
      <c r="D4" s="6" t="n">
        <v>5159</v>
      </c>
      <c r="E4" s="6" t="n">
        <v>5566</v>
      </c>
    </row>
    <row r="5" spans="1:5">
      <c r="A5" s="4" t="s">
        <v>29</v>
      </c>
      <c r="B5" s="6" t="n">
        <v>747</v>
      </c>
      <c r="C5" s="6" t="n">
        <v>814</v>
      </c>
      <c r="D5" s="6" t="n">
        <v>1603</v>
      </c>
      <c r="E5" s="6" t="n">
        <v>1751</v>
      </c>
    </row>
    <row r="6" spans="1:5">
      <c r="A6" s="4" t="s">
        <v>30</v>
      </c>
      <c r="B6" s="6" t="n">
        <v>681</v>
      </c>
      <c r="C6" s="6" t="n">
        <v>741</v>
      </c>
      <c r="D6" s="6" t="n">
        <v>1421</v>
      </c>
      <c r="E6" s="6" t="n">
        <v>1543</v>
      </c>
    </row>
    <row r="7" spans="1:5">
      <c r="A7" s="4" t="s">
        <v>31</v>
      </c>
      <c r="C7" s="6" t="n">
        <v>4</v>
      </c>
      <c r="E7" s="6" t="n">
        <v>9</v>
      </c>
    </row>
    <row r="8" spans="1:5">
      <c r="A8" s="4" t="s">
        <v>32</v>
      </c>
      <c r="B8" s="6" t="n">
        <v>-187</v>
      </c>
      <c r="C8" s="6" t="n">
        <v>120</v>
      </c>
      <c r="D8" s="6" t="n">
        <v>-143</v>
      </c>
      <c r="E8" s="6" t="n">
        <v>163</v>
      </c>
    </row>
    <row r="9" spans="1:5">
      <c r="A9" s="4" t="s">
        <v>33</v>
      </c>
      <c r="B9" s="6" t="n">
        <v>253</v>
      </c>
      <c r="C9" s="6" t="n">
        <v>-51</v>
      </c>
      <c r="D9" s="6" t="n">
        <v>325</v>
      </c>
      <c r="E9" s="6" t="n">
        <v>36</v>
      </c>
    </row>
    <row r="10" spans="1:5">
      <c r="A10" s="3" t="s">
        <v>34</v>
      </c>
    </row>
    <row r="11" spans="1:5">
      <c r="A11" s="4" t="s">
        <v>35</v>
      </c>
      <c r="B11" s="6" t="n">
        <v>6</v>
      </c>
      <c r="C11" s="6" t="n">
        <v>6</v>
      </c>
      <c r="D11" s="6" t="n">
        <v>12</v>
      </c>
      <c r="E11" s="6" t="n">
        <v>12</v>
      </c>
    </row>
    <row r="12" spans="1:5">
      <c r="A12" s="4" t="s">
        <v>36</v>
      </c>
      <c r="B12" s="6" t="n">
        <v>-25</v>
      </c>
      <c r="C12" s="6" t="n">
        <v>-23</v>
      </c>
      <c r="D12" s="6" t="n">
        <v>-48</v>
      </c>
      <c r="E12" s="6" t="n">
        <v>-48</v>
      </c>
    </row>
    <row r="13" spans="1:5">
      <c r="A13" s="4" t="s">
        <v>37</v>
      </c>
      <c r="C13" s="6" t="n">
        <v>1</v>
      </c>
      <c r="E13" s="6" t="n">
        <v>2</v>
      </c>
    </row>
    <row r="14" spans="1:5">
      <c r="A14" s="4" t="s">
        <v>38</v>
      </c>
      <c r="B14" s="6" t="n">
        <v>234</v>
      </c>
      <c r="C14" s="6" t="n">
        <v>-67</v>
      </c>
      <c r="D14" s="6" t="n">
        <v>289</v>
      </c>
      <c r="E14" s="6" t="n">
        <v>2</v>
      </c>
    </row>
    <row r="15" spans="1:5">
      <c r="A15" s="4" t="s">
        <v>39</v>
      </c>
      <c r="B15" s="6" t="n">
        <v>24</v>
      </c>
      <c r="C15" s="6" t="n">
        <v>-9</v>
      </c>
      <c r="D15" s="6" t="n">
        <v>33</v>
      </c>
      <c r="E15" s="6" t="n">
        <v>15</v>
      </c>
    </row>
    <row r="16" spans="1:5">
      <c r="A16" s="4" t="s">
        <v>40</v>
      </c>
      <c r="B16" s="7" t="n">
        <v>210</v>
      </c>
      <c r="C16" s="7" t="n">
        <v>-58</v>
      </c>
      <c r="D16" s="7" t="n">
        <v>256</v>
      </c>
      <c r="E16" s="7" t="n">
        <v>-13</v>
      </c>
    </row>
    <row r="17" spans="1:5">
      <c r="A17" s="3" t="s">
        <v>41</v>
      </c>
    </row>
    <row r="18" spans="1:5">
      <c r="A18" s="4" t="s">
        <v>42</v>
      </c>
      <c r="B18" s="8" t="n">
        <v>0.38</v>
      </c>
      <c r="C18" s="8" t="n">
        <v>-0.11</v>
      </c>
      <c r="D18" s="8" t="n">
        <v>0.47</v>
      </c>
      <c r="E18" s="8" t="n">
        <v>-0.02</v>
      </c>
    </row>
    <row r="19" spans="1:5">
      <c r="A19" s="4" t="s">
        <v>43</v>
      </c>
      <c r="B19" s="8" t="n">
        <v>0.38</v>
      </c>
      <c r="C19" s="8" t="n">
        <v>-0.11</v>
      </c>
      <c r="D19" s="8" t="n">
        <v>0.46</v>
      </c>
      <c r="E19" s="8" t="n">
        <v>-0.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5</v>
      </c>
    </row>
    <row r="3" spans="1:2">
      <c r="A3" s="4" t="s">
        <v>149</v>
      </c>
      <c r="B3" s="4" t="s">
        <v>150</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53</v>
      </c>
      <c r="B1" s="2" t="s">
        <v>1</v>
      </c>
    </row>
    <row r="2" spans="1:2">
      <c r="B2" s="2" t="s">
        <v>25</v>
      </c>
    </row>
    <row r="3" spans="1:2">
      <c r="A3" s="4" t="s">
        <v>154</v>
      </c>
      <c r="B3" s="4" t="s">
        <v>155</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58</v>
      </c>
      <c r="B1" s="2" t="s">
        <v>1</v>
      </c>
    </row>
    <row r="2" spans="1:2">
      <c r="B2" s="2" t="s">
        <v>25</v>
      </c>
    </row>
    <row r="3" spans="1:2">
      <c r="A3" s="4" t="s">
        <v>159</v>
      </c>
      <c r="B3"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5</v>
      </c>
    </row>
    <row r="3" spans="1:2">
      <c r="A3" s="4" t="s">
        <v>162</v>
      </c>
    </row>
    <row r="4" spans="1:2">
      <c r="A4" s="4" t="s">
        <v>163</v>
      </c>
      <c r="B4" s="4" t="s">
        <v>164</v>
      </c>
    </row>
    <row r="5" spans="1:2">
      <c r="A5" s="4" t="s">
        <v>165</v>
      </c>
    </row>
    <row r="6" spans="1:2">
      <c r="A6" s="4" t="s">
        <v>163</v>
      </c>
      <c r="B6"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r="A1" s="1" t="s">
        <v>167</v>
      </c>
      <c r="B1" s="2" t="s">
        <v>1</v>
      </c>
    </row>
    <row r="2" spans="1:2">
      <c r="B2" s="2" t="s">
        <v>25</v>
      </c>
    </row>
    <row r="3" spans="1:2">
      <c r="A3" s="4" t="s">
        <v>168</v>
      </c>
      <c r="B3"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5</v>
      </c>
    </row>
    <row r="3" spans="1:2">
      <c r="A3" s="4" t="s">
        <v>171</v>
      </c>
      <c r="B3" s="4" t="s">
        <v>172</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8"/>
    <col customWidth="1" max="5" min="5" width="21"/>
    <col customWidth="1" max="6" min="6" width="21"/>
    <col customWidth="1" max="7" min="7" width="21"/>
  </cols>
  <sheetData>
    <row r="1" spans="1:7">
      <c r="A1" s="1" t="s">
        <v>175</v>
      </c>
      <c r="B1" s="2" t="s">
        <v>176</v>
      </c>
      <c r="C1" s="2" t="s">
        <v>24</v>
      </c>
      <c r="D1" s="2" t="s">
        <v>1</v>
      </c>
    </row>
    <row r="2" spans="1:7">
      <c r="B2" s="2" t="s">
        <v>177</v>
      </c>
      <c r="C2" s="2" t="s">
        <v>178</v>
      </c>
      <c r="D2" s="2" t="s">
        <v>179</v>
      </c>
      <c r="E2" s="2" t="s">
        <v>180</v>
      </c>
      <c r="F2" s="2" t="s">
        <v>181</v>
      </c>
      <c r="G2" s="2" t="s">
        <v>182</v>
      </c>
    </row>
    <row r="3" spans="1:7">
      <c r="A3" s="3" t="s">
        <v>183</v>
      </c>
    </row>
    <row r="4" spans="1:7">
      <c r="A4" s="4" t="s">
        <v>184</v>
      </c>
      <c r="D4" s="6" t="n">
        <v>3</v>
      </c>
    </row>
    <row r="5" spans="1:7">
      <c r="A5" s="4" t="s">
        <v>185</v>
      </c>
      <c r="C5" s="7" t="n">
        <v>25</v>
      </c>
      <c r="D5" s="7" t="n">
        <v>25</v>
      </c>
      <c r="E5" s="7" t="n">
        <v>32</v>
      </c>
    </row>
    <row r="6" spans="1:7">
      <c r="A6" s="4" t="s">
        <v>53</v>
      </c>
      <c r="C6" s="6" t="n">
        <v>1118</v>
      </c>
      <c r="D6" s="6" t="n">
        <v>1118</v>
      </c>
      <c r="E6" s="6" t="n">
        <v>1069</v>
      </c>
      <c r="F6" s="7" t="n">
        <v>867</v>
      </c>
      <c r="G6" s="7" t="n">
        <v>1071</v>
      </c>
    </row>
    <row r="7" spans="1:7">
      <c r="A7" s="4" t="s">
        <v>54</v>
      </c>
      <c r="C7" s="6" t="n">
        <v>1055</v>
      </c>
      <c r="D7" s="6" t="n">
        <v>1055</v>
      </c>
      <c r="E7" s="6" t="n">
        <v>1166</v>
      </c>
    </row>
    <row r="8" spans="1:7">
      <c r="A8" s="4" t="s">
        <v>186</v>
      </c>
    </row>
    <row r="9" spans="1:7">
      <c r="A9" s="3" t="s">
        <v>183</v>
      </c>
    </row>
    <row r="10" spans="1:7">
      <c r="A10" s="4" t="s">
        <v>187</v>
      </c>
      <c r="B10" s="6" t="n">
        <v>3</v>
      </c>
    </row>
    <row r="11" spans="1:7">
      <c r="A11" s="4" t="s">
        <v>188</v>
      </c>
    </row>
    <row r="12" spans="1:7">
      <c r="A12" s="3" t="s">
        <v>183</v>
      </c>
    </row>
    <row r="13" spans="1:7">
      <c r="A13" s="4" t="s">
        <v>189</v>
      </c>
      <c r="B13" s="4" t="s">
        <v>190</v>
      </c>
    </row>
    <row r="14" spans="1:7">
      <c r="A14" s="4" t="s">
        <v>191</v>
      </c>
    </row>
    <row r="15" spans="1:7">
      <c r="A15" s="3" t="s">
        <v>183</v>
      </c>
    </row>
    <row r="16" spans="1:7">
      <c r="A16" s="4" t="s">
        <v>189</v>
      </c>
      <c r="B16" s="4" t="s">
        <v>190</v>
      </c>
    </row>
    <row r="17" spans="1:7">
      <c r="A17" s="4" t="s">
        <v>192</v>
      </c>
    </row>
    <row r="18" spans="1:7">
      <c r="A18" s="3" t="s">
        <v>183</v>
      </c>
    </row>
    <row r="19" spans="1:7">
      <c r="A19" s="4" t="s">
        <v>140</v>
      </c>
      <c r="C19" s="6" t="n">
        <v>84</v>
      </c>
      <c r="D19" s="6" t="n">
        <v>167</v>
      </c>
    </row>
    <row r="20" spans="1:7">
      <c r="A20" s="4" t="s">
        <v>54</v>
      </c>
      <c r="C20" s="6" t="n">
        <v>8</v>
      </c>
      <c r="D20" s="6" t="n">
        <v>8</v>
      </c>
      <c r="E20" s="6" t="n">
        <v>6</v>
      </c>
    </row>
    <row r="21" spans="1:7">
      <c r="A21" s="4" t="s">
        <v>193</v>
      </c>
    </row>
    <row r="22" spans="1:7">
      <c r="A22" s="3" t="s">
        <v>183</v>
      </c>
    </row>
    <row r="23" spans="1:7">
      <c r="A23" s="4" t="s">
        <v>194</v>
      </c>
      <c r="C23" s="6" t="n">
        <v>9</v>
      </c>
      <c r="D23" s="6" t="n">
        <v>9</v>
      </c>
      <c r="E23" s="7" t="n">
        <v>10</v>
      </c>
    </row>
    <row r="24" spans="1:7">
      <c r="A24" s="4" t="s">
        <v>195</v>
      </c>
    </row>
    <row r="25" spans="1:7">
      <c r="A25" s="3" t="s">
        <v>183</v>
      </c>
    </row>
    <row r="26" spans="1:7">
      <c r="A26" s="4" t="s">
        <v>53</v>
      </c>
      <c r="C26" s="7" t="n">
        <v>150</v>
      </c>
      <c r="D26" s="7" t="n">
        <v>1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20"/>
    <col customWidth="1" max="3" min="3" width="21"/>
    <col customWidth="1" max="4" min="4" width="29"/>
  </cols>
  <sheetData>
    <row r="1" spans="1:4">
      <c r="A1" s="1" t="s">
        <v>196</v>
      </c>
      <c r="B1" s="2" t="s">
        <v>197</v>
      </c>
      <c r="C1" s="2" t="s">
        <v>178</v>
      </c>
      <c r="D1" s="2" t="s">
        <v>198</v>
      </c>
    </row>
    <row r="2" spans="1:4">
      <c r="A2" s="3" t="s">
        <v>199</v>
      </c>
    </row>
    <row r="3" spans="1:4">
      <c r="A3" s="4" t="s">
        <v>200</v>
      </c>
      <c r="C3" s="7" t="n">
        <v>250</v>
      </c>
      <c r="D3" s="7" t="n">
        <v>250</v>
      </c>
    </row>
    <row r="4" spans="1:4">
      <c r="A4" s="4" t="s">
        <v>201</v>
      </c>
      <c r="D4" s="6" t="n">
        <v>1</v>
      </c>
    </row>
    <row r="5" spans="1:4">
      <c r="A5" s="4" t="s">
        <v>202</v>
      </c>
    </row>
    <row r="6" spans="1:4">
      <c r="A6" s="3" t="s">
        <v>199</v>
      </c>
    </row>
    <row r="7" spans="1:4">
      <c r="A7" s="4" t="s">
        <v>200</v>
      </c>
      <c r="B7" s="7" t="n">
        <v>2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r="A1" s="1" t="s">
        <v>203</v>
      </c>
      <c r="B1" s="2" t="s">
        <v>1</v>
      </c>
    </row>
    <row r="2" spans="1:2">
      <c r="B2" s="2" t="s">
        <v>178</v>
      </c>
    </row>
    <row r="3" spans="1:2">
      <c r="A3" s="3" t="s">
        <v>204</v>
      </c>
    </row>
    <row r="4" spans="1:2">
      <c r="A4" s="4" t="s">
        <v>205</v>
      </c>
      <c r="B4" s="7" t="n">
        <v>30</v>
      </c>
    </row>
    <row r="5" spans="1:2">
      <c r="A5" s="4" t="s">
        <v>206</v>
      </c>
      <c r="B5" s="6" t="n">
        <v>-6</v>
      </c>
    </row>
    <row r="6" spans="1:2">
      <c r="A6" s="4" t="s">
        <v>207</v>
      </c>
      <c r="B6" s="6" t="n">
        <v>-20</v>
      </c>
    </row>
    <row r="7" spans="1:2">
      <c r="A7" s="4" t="s">
        <v>208</v>
      </c>
      <c r="B7" s="7" t="n">
        <v>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6"/>
    <col customWidth="1" max="7" min="7" width="21"/>
  </cols>
  <sheetData>
    <row r="1" spans="1:7">
      <c r="A1" s="1" t="s">
        <v>209</v>
      </c>
      <c r="B1" s="2" t="s">
        <v>197</v>
      </c>
      <c r="C1" s="2" t="s">
        <v>178</v>
      </c>
      <c r="D1" s="2" t="s">
        <v>181</v>
      </c>
      <c r="E1" s="2" t="s">
        <v>210</v>
      </c>
      <c r="F1" s="2" t="s">
        <v>211</v>
      </c>
      <c r="G1" s="2" t="s">
        <v>181</v>
      </c>
    </row>
    <row r="2" spans="1:7">
      <c r="A2" s="3" t="s">
        <v>212</v>
      </c>
    </row>
    <row r="3" spans="1:7">
      <c r="A3" s="4" t="s">
        <v>213</v>
      </c>
      <c r="F3" s="6" t="n">
        <v>400</v>
      </c>
    </row>
    <row r="4" spans="1:7">
      <c r="A4" s="4" t="s">
        <v>214</v>
      </c>
      <c r="F4" s="4" t="s">
        <v>190</v>
      </c>
    </row>
    <row r="5" spans="1:7">
      <c r="A5" s="4" t="s">
        <v>215</v>
      </c>
      <c r="F5" s="6" t="n">
        <v>2017</v>
      </c>
    </row>
    <row r="6" spans="1:7">
      <c r="A6" s="4" t="s">
        <v>216</v>
      </c>
      <c r="F6" s="6" t="n">
        <v>51</v>
      </c>
    </row>
    <row r="7" spans="1:7">
      <c r="A7" s="4" t="s">
        <v>217</v>
      </c>
      <c r="C7" s="7" t="n">
        <v>-187</v>
      </c>
      <c r="D7" s="7" t="n">
        <v>120</v>
      </c>
      <c r="F7" s="7" t="n">
        <v>-143</v>
      </c>
      <c r="G7" s="7" t="n">
        <v>163</v>
      </c>
    </row>
    <row r="8" spans="1:7">
      <c r="A8" s="4" t="s">
        <v>218</v>
      </c>
      <c r="F8" s="6" t="n">
        <v>36</v>
      </c>
    </row>
    <row r="9" spans="1:7">
      <c r="A9" s="4" t="s">
        <v>200</v>
      </c>
      <c r="C9" s="6" t="n">
        <v>250</v>
      </c>
      <c r="F9" s="6" t="n">
        <v>250</v>
      </c>
    </row>
    <row r="10" spans="1:7">
      <c r="A10" s="4" t="s">
        <v>219</v>
      </c>
      <c r="F10" s="6" t="n">
        <v>107</v>
      </c>
    </row>
    <row r="11" spans="1:7">
      <c r="A11" s="4" t="s">
        <v>220</v>
      </c>
      <c r="F11" s="6" t="n">
        <v>71</v>
      </c>
    </row>
    <row r="12" spans="1:7">
      <c r="A12" s="4" t="s">
        <v>221</v>
      </c>
      <c r="C12" s="6" t="n">
        <v>11</v>
      </c>
      <c r="D12" s="7" t="n">
        <v>29</v>
      </c>
      <c r="F12" s="6" t="n">
        <v>22</v>
      </c>
      <c r="G12" s="7" t="n">
        <v>53</v>
      </c>
    </row>
    <row r="13" spans="1:7">
      <c r="A13" s="4" t="s">
        <v>222</v>
      </c>
      <c r="F13" s="6" t="n">
        <v>8</v>
      </c>
    </row>
    <row r="14" spans="1:7">
      <c r="A14" s="4" t="s">
        <v>202</v>
      </c>
    </row>
    <row r="15" spans="1:7">
      <c r="A15" s="3" t="s">
        <v>212</v>
      </c>
    </row>
    <row r="16" spans="1:7">
      <c r="A16" s="4" t="s">
        <v>200</v>
      </c>
      <c r="B16" s="7" t="n">
        <v>250</v>
      </c>
    </row>
    <row r="17" spans="1:7">
      <c r="A17" s="4" t="s">
        <v>223</v>
      </c>
      <c r="F17" s="6" t="n">
        <v>41</v>
      </c>
    </row>
    <row r="18" spans="1:7">
      <c r="A18" s="4" t="s">
        <v>32</v>
      </c>
    </row>
    <row r="19" spans="1:7">
      <c r="A19" s="3" t="s">
        <v>212</v>
      </c>
    </row>
    <row r="20" spans="1:7">
      <c r="A20" s="4" t="s">
        <v>224</v>
      </c>
      <c r="C20" s="7" t="n">
        <v>1</v>
      </c>
      <c r="E20" s="7" t="n">
        <v>19</v>
      </c>
    </row>
    <row r="21" spans="1:7">
      <c r="A21" s="4" t="s">
        <v>218</v>
      </c>
      <c r="F21" s="7" t="n">
        <v>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v>
      </c>
      <c r="B1" s="2" t="s">
        <v>24</v>
      </c>
      <c r="D1" s="2" t="s">
        <v>1</v>
      </c>
    </row>
    <row r="2" spans="1:5">
      <c r="B2" s="2" t="s">
        <v>25</v>
      </c>
      <c r="C2" s="2" t="s">
        <v>26</v>
      </c>
      <c r="D2" s="2" t="s">
        <v>25</v>
      </c>
      <c r="E2" s="2" t="s">
        <v>26</v>
      </c>
    </row>
    <row r="3" spans="1:5">
      <c r="A3" s="4" t="s">
        <v>40</v>
      </c>
      <c r="B3" s="7" t="n">
        <v>210</v>
      </c>
      <c r="C3" s="7" t="n">
        <v>-58</v>
      </c>
      <c r="D3" s="7" t="n">
        <v>256</v>
      </c>
      <c r="E3" s="7" t="n">
        <v>-13</v>
      </c>
    </row>
    <row r="4" spans="1:5">
      <c r="A4" s="3" t="s">
        <v>45</v>
      </c>
    </row>
    <row r="5" spans="1:5">
      <c r="A5" s="4" t="s">
        <v>46</v>
      </c>
      <c r="B5" s="6" t="n">
        <v>4</v>
      </c>
      <c r="C5" s="6" t="n">
        <v>3</v>
      </c>
      <c r="D5" s="6" t="n">
        <v>12</v>
      </c>
      <c r="E5" s="6" t="n">
        <v>-51</v>
      </c>
    </row>
    <row r="6" spans="1:5">
      <c r="A6" s="4" t="s">
        <v>47</v>
      </c>
      <c r="B6" s="6" t="n">
        <v>1</v>
      </c>
      <c r="D6" s="6" t="n">
        <v>-1</v>
      </c>
    </row>
    <row r="7" spans="1:5">
      <c r="A7" s="4" t="s">
        <v>48</v>
      </c>
      <c r="B7" s="6" t="n">
        <v>5</v>
      </c>
      <c r="C7" s="6" t="n">
        <v>3</v>
      </c>
      <c r="D7" s="6" t="n">
        <v>11</v>
      </c>
      <c r="E7" s="6" t="n">
        <v>-51</v>
      </c>
    </row>
    <row r="8" spans="1:5">
      <c r="A8" s="4" t="s">
        <v>49</v>
      </c>
      <c r="B8" s="7" t="n">
        <v>215</v>
      </c>
      <c r="C8" s="7" t="n">
        <v>-55</v>
      </c>
      <c r="D8" s="7" t="n">
        <v>267</v>
      </c>
      <c r="E8" s="7" t="n">
        <v>-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5</v>
      </c>
      <c r="B1" s="2" t="s">
        <v>24</v>
      </c>
      <c r="D1" s="2" t="s">
        <v>1</v>
      </c>
    </row>
    <row r="2" spans="1:5">
      <c r="B2" s="2" t="s">
        <v>25</v>
      </c>
      <c r="C2" s="2" t="s">
        <v>26</v>
      </c>
      <c r="D2" s="2" t="s">
        <v>25</v>
      </c>
      <c r="E2" s="2" t="s">
        <v>26</v>
      </c>
    </row>
    <row r="3" spans="1:5">
      <c r="A3" s="3" t="s">
        <v>226</v>
      </c>
    </row>
    <row r="4" spans="1:5">
      <c r="A4" s="4" t="s">
        <v>227</v>
      </c>
      <c r="C4" s="7" t="n">
        <v>6</v>
      </c>
      <c r="E4" s="7" t="n">
        <v>11</v>
      </c>
    </row>
    <row r="5" spans="1:5">
      <c r="A5" s="4" t="s">
        <v>228</v>
      </c>
      <c r="B5" s="7" t="n">
        <v>11</v>
      </c>
      <c r="C5" s="6" t="n">
        <v>29</v>
      </c>
      <c r="D5" s="7" t="n">
        <v>22</v>
      </c>
      <c r="E5" s="6" t="n">
        <v>53</v>
      </c>
    </row>
    <row r="6" spans="1:5">
      <c r="A6" s="4" t="s">
        <v>229</v>
      </c>
      <c r="B6" s="6" t="n">
        <v>14</v>
      </c>
      <c r="C6" s="6" t="n">
        <v>29</v>
      </c>
      <c r="D6" s="6" t="n">
        <v>17</v>
      </c>
      <c r="E6" s="6" t="n">
        <v>15</v>
      </c>
    </row>
    <row r="7" spans="1:5">
      <c r="A7" s="4" t="s">
        <v>230</v>
      </c>
      <c r="B7" s="6" t="n">
        <v>25</v>
      </c>
      <c r="C7" s="6" t="n">
        <v>64</v>
      </c>
      <c r="D7" s="6" t="n">
        <v>39</v>
      </c>
      <c r="E7" s="6" t="n">
        <v>79</v>
      </c>
    </row>
    <row r="8" spans="1:5">
      <c r="A8" s="3" t="s">
        <v>231</v>
      </c>
    </row>
    <row r="9" spans="1:5">
      <c r="A9" s="4" t="s">
        <v>232</v>
      </c>
      <c r="B9" s="6" t="n">
        <v>1</v>
      </c>
      <c r="C9" s="6" t="n">
        <v>20</v>
      </c>
      <c r="D9" s="6" t="n">
        <v>5</v>
      </c>
      <c r="E9" s="6" t="n">
        <v>25</v>
      </c>
    </row>
    <row r="10" spans="1:5">
      <c r="A10" s="4" t="s">
        <v>233</v>
      </c>
      <c r="C10" s="6" t="n">
        <v>2</v>
      </c>
      <c r="E10" s="6" t="n">
        <v>4</v>
      </c>
    </row>
    <row r="11" spans="1:5">
      <c r="A11" s="4" t="s">
        <v>234</v>
      </c>
      <c r="B11" s="6" t="n">
        <v>3</v>
      </c>
      <c r="D11" s="6" t="n">
        <v>4</v>
      </c>
      <c r="E11" s="6" t="n">
        <v>6</v>
      </c>
    </row>
    <row r="12" spans="1:5">
      <c r="A12" s="4" t="s">
        <v>235</v>
      </c>
      <c r="B12" s="6" t="n">
        <v>4</v>
      </c>
      <c r="C12" s="6" t="n">
        <v>22</v>
      </c>
      <c r="D12" s="6" t="n">
        <v>9</v>
      </c>
      <c r="E12" s="6" t="n">
        <v>35</v>
      </c>
    </row>
    <row r="13" spans="1:5">
      <c r="A13" s="3" t="s">
        <v>236</v>
      </c>
    </row>
    <row r="14" spans="1:5">
      <c r="A14" s="4" t="s">
        <v>237</v>
      </c>
      <c r="B14" s="6" t="n">
        <v>15</v>
      </c>
      <c r="C14" s="6" t="n">
        <v>29</v>
      </c>
      <c r="D14" s="6" t="n">
        <v>18</v>
      </c>
      <c r="E14" s="6" t="n">
        <v>35</v>
      </c>
    </row>
    <row r="15" spans="1:5">
      <c r="A15" s="4" t="s">
        <v>238</v>
      </c>
      <c r="B15" s="6" t="n">
        <v>19</v>
      </c>
      <c r="C15" s="6" t="n">
        <v>5</v>
      </c>
      <c r="D15" s="6" t="n">
        <v>41</v>
      </c>
      <c r="E15" s="6" t="n">
        <v>14</v>
      </c>
    </row>
    <row r="16" spans="1:5">
      <c r="A16" s="4" t="s">
        <v>200</v>
      </c>
      <c r="B16" s="6" t="n">
        <v>-250</v>
      </c>
      <c r="D16" s="6" t="n">
        <v>-250</v>
      </c>
    </row>
    <row r="17" spans="1:5">
      <c r="A17" s="4" t="s">
        <v>239</v>
      </c>
      <c r="B17" s="6" t="n">
        <v>-216</v>
      </c>
      <c r="C17" s="6" t="n">
        <v>34</v>
      </c>
      <c r="D17" s="6" t="n">
        <v>-191</v>
      </c>
      <c r="E17" s="6" t="n">
        <v>49</v>
      </c>
    </row>
    <row r="18" spans="1:5">
      <c r="A18" s="4" t="s">
        <v>240</v>
      </c>
      <c r="B18" s="7" t="n">
        <v>-187</v>
      </c>
      <c r="C18" s="7" t="n">
        <v>120</v>
      </c>
      <c r="D18" s="7" t="n">
        <v>-143</v>
      </c>
      <c r="E18" s="7" t="n">
        <v>1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1"/>
  </cols>
  <sheetData>
    <row r="1" spans="1:2">
      <c r="A1" s="1" t="s">
        <v>241</v>
      </c>
      <c r="B1" s="2" t="s">
        <v>1</v>
      </c>
    </row>
    <row r="2" spans="1:2">
      <c r="B2" s="2" t="s">
        <v>178</v>
      </c>
    </row>
    <row r="3" spans="1:2">
      <c r="A3" s="3" t="s">
        <v>242</v>
      </c>
    </row>
    <row r="4" spans="1:2">
      <c r="A4" s="4" t="s">
        <v>205</v>
      </c>
      <c r="B4" s="7" t="n">
        <v>259</v>
      </c>
    </row>
    <row r="5" spans="1:2">
      <c r="A5" s="4" t="s">
        <v>218</v>
      </c>
      <c r="B5" s="6" t="n">
        <v>36</v>
      </c>
    </row>
    <row r="6" spans="1:2">
      <c r="A6" s="4" t="s">
        <v>243</v>
      </c>
      <c r="B6" s="6" t="n">
        <v>-147</v>
      </c>
    </row>
    <row r="7" spans="1:2">
      <c r="A7" s="4" t="s">
        <v>244</v>
      </c>
      <c r="B7" s="6" t="n">
        <v>5</v>
      </c>
    </row>
    <row r="8" spans="1:2">
      <c r="A8" s="4" t="s">
        <v>208</v>
      </c>
      <c r="B8" s="6" t="n">
        <v>153</v>
      </c>
    </row>
    <row r="9" spans="1:2">
      <c r="A9" s="4" t="s">
        <v>245</v>
      </c>
    </row>
    <row r="10" spans="1:2">
      <c r="A10" s="3" t="s">
        <v>242</v>
      </c>
    </row>
    <row r="11" spans="1:2">
      <c r="A11" s="4" t="s">
        <v>205</v>
      </c>
      <c r="B11" s="6" t="n">
        <v>16</v>
      </c>
    </row>
    <row r="12" spans="1:2">
      <c r="A12" s="4" t="s">
        <v>243</v>
      </c>
      <c r="B12" s="6" t="n">
        <v>-4</v>
      </c>
    </row>
    <row r="13" spans="1:2">
      <c r="A13" s="4" t="s">
        <v>244</v>
      </c>
      <c r="B13" s="6" t="n">
        <v>-2</v>
      </c>
    </row>
    <row r="14" spans="1:2">
      <c r="A14" s="4" t="s">
        <v>208</v>
      </c>
      <c r="B14" s="6" t="n">
        <v>10</v>
      </c>
    </row>
    <row r="15" spans="1:2">
      <c r="A15" s="4" t="s">
        <v>246</v>
      </c>
    </row>
    <row r="16" spans="1:2">
      <c r="A16" s="3" t="s">
        <v>242</v>
      </c>
    </row>
    <row r="17" spans="1:2">
      <c r="A17" s="4" t="s">
        <v>205</v>
      </c>
      <c r="B17" s="6" t="n">
        <v>42</v>
      </c>
    </row>
    <row r="18" spans="1:2">
      <c r="A18" s="4" t="s">
        <v>243</v>
      </c>
      <c r="B18" s="6" t="n">
        <v>-16</v>
      </c>
    </row>
    <row r="19" spans="1:2">
      <c r="A19" s="4" t="s">
        <v>244</v>
      </c>
      <c r="B19" s="6" t="n">
        <v>2</v>
      </c>
    </row>
    <row r="20" spans="1:2">
      <c r="A20" s="4" t="s">
        <v>208</v>
      </c>
      <c r="B20" s="6" t="n">
        <v>28</v>
      </c>
    </row>
    <row r="21" spans="1:2">
      <c r="A21" s="4" t="s">
        <v>247</v>
      </c>
    </row>
    <row r="22" spans="1:2">
      <c r="A22" s="3" t="s">
        <v>242</v>
      </c>
    </row>
    <row r="23" spans="1:2">
      <c r="A23" s="4" t="s">
        <v>205</v>
      </c>
      <c r="B23" s="6" t="n">
        <v>1</v>
      </c>
    </row>
    <row r="24" spans="1:2">
      <c r="A24" s="4" t="s">
        <v>218</v>
      </c>
      <c r="B24" s="6" t="n">
        <v>4</v>
      </c>
    </row>
    <row r="25" spans="1:2">
      <c r="A25" s="4" t="s">
        <v>243</v>
      </c>
      <c r="B25" s="6" t="n">
        <v>-4</v>
      </c>
    </row>
    <row r="26" spans="1:2">
      <c r="A26" s="4" t="s">
        <v>208</v>
      </c>
      <c r="B26" s="6" t="n">
        <v>1</v>
      </c>
    </row>
    <row r="27" spans="1:2">
      <c r="A27" s="4" t="s">
        <v>248</v>
      </c>
    </row>
    <row r="28" spans="1:2">
      <c r="A28" s="3" t="s">
        <v>242</v>
      </c>
    </row>
    <row r="29" spans="1:2">
      <c r="A29" s="4" t="s">
        <v>205</v>
      </c>
      <c r="B29" s="6" t="n">
        <v>77</v>
      </c>
    </row>
    <row r="30" spans="1:2">
      <c r="A30" s="4" t="s">
        <v>218</v>
      </c>
      <c r="B30" s="6" t="n">
        <v>14</v>
      </c>
    </row>
    <row r="31" spans="1:2">
      <c r="A31" s="4" t="s">
        <v>243</v>
      </c>
      <c r="B31" s="6" t="n">
        <v>-37</v>
      </c>
    </row>
    <row r="32" spans="1:2">
      <c r="A32" s="4" t="s">
        <v>244</v>
      </c>
      <c r="B32" s="6" t="n">
        <v>3</v>
      </c>
    </row>
    <row r="33" spans="1:2">
      <c r="A33" s="4" t="s">
        <v>208</v>
      </c>
      <c r="B33" s="6" t="n">
        <v>57</v>
      </c>
    </row>
    <row r="34" spans="1:2">
      <c r="A34" s="4" t="s">
        <v>249</v>
      </c>
    </row>
    <row r="35" spans="1:2">
      <c r="A35" s="3" t="s">
        <v>242</v>
      </c>
    </row>
    <row r="36" spans="1:2">
      <c r="A36" s="4" t="s">
        <v>205</v>
      </c>
      <c r="B36" s="6" t="n">
        <v>1</v>
      </c>
    </row>
    <row r="37" spans="1:2">
      <c r="A37" s="4" t="s">
        <v>208</v>
      </c>
      <c r="B37" s="6" t="n">
        <v>1</v>
      </c>
    </row>
    <row r="38" spans="1:2">
      <c r="A38" s="4" t="s">
        <v>250</v>
      </c>
    </row>
    <row r="39" spans="1:2">
      <c r="A39" s="3" t="s">
        <v>242</v>
      </c>
    </row>
    <row r="40" spans="1:2">
      <c r="A40" s="4" t="s">
        <v>205</v>
      </c>
      <c r="B40" s="6" t="n">
        <v>25</v>
      </c>
    </row>
    <row r="41" spans="1:2">
      <c r="A41" s="4" t="s">
        <v>218</v>
      </c>
      <c r="B41" s="6" t="n">
        <v>1</v>
      </c>
    </row>
    <row r="42" spans="1:2">
      <c r="A42" s="4" t="s">
        <v>243</v>
      </c>
      <c r="B42" s="6" t="n">
        <v>-8</v>
      </c>
    </row>
    <row r="43" spans="1:2">
      <c r="A43" s="4" t="s">
        <v>244</v>
      </c>
      <c r="B43" s="6" t="n">
        <v>1</v>
      </c>
    </row>
    <row r="44" spans="1:2">
      <c r="A44" s="4" t="s">
        <v>208</v>
      </c>
      <c r="B44" s="6" t="n">
        <v>19</v>
      </c>
    </row>
    <row r="45" spans="1:2">
      <c r="A45" s="4" t="s">
        <v>251</v>
      </c>
    </row>
    <row r="46" spans="1:2">
      <c r="A46" s="3" t="s">
        <v>242</v>
      </c>
    </row>
    <row r="47" spans="1:2">
      <c r="A47" s="4" t="s">
        <v>205</v>
      </c>
      <c r="B47" s="6" t="n">
        <v>25</v>
      </c>
    </row>
    <row r="48" spans="1:2">
      <c r="A48" s="4" t="s">
        <v>218</v>
      </c>
      <c r="B48" s="6" t="n">
        <v>-2</v>
      </c>
    </row>
    <row r="49" spans="1:2">
      <c r="A49" s="4" t="s">
        <v>243</v>
      </c>
      <c r="B49" s="6" t="n">
        <v>-3</v>
      </c>
    </row>
    <row r="50" spans="1:2">
      <c r="A50" s="4" t="s">
        <v>244</v>
      </c>
      <c r="B50" s="6" t="n">
        <v>2</v>
      </c>
    </row>
    <row r="51" spans="1:2">
      <c r="A51" s="4" t="s">
        <v>208</v>
      </c>
      <c r="B51" s="6" t="n">
        <v>22</v>
      </c>
    </row>
    <row r="52" spans="1:2">
      <c r="A52" s="4" t="s">
        <v>252</v>
      </c>
    </row>
    <row r="53" spans="1:2">
      <c r="A53" s="3" t="s">
        <v>242</v>
      </c>
    </row>
    <row r="54" spans="1:2">
      <c r="A54" s="4" t="s">
        <v>205</v>
      </c>
      <c r="B54" s="6" t="n">
        <v>72</v>
      </c>
    </row>
    <row r="55" spans="1:2">
      <c r="A55" s="4" t="s">
        <v>218</v>
      </c>
      <c r="B55" s="6" t="n">
        <v>19</v>
      </c>
    </row>
    <row r="56" spans="1:2">
      <c r="A56" s="4" t="s">
        <v>243</v>
      </c>
      <c r="B56" s="6" t="n">
        <v>-75</v>
      </c>
    </row>
    <row r="57" spans="1:2">
      <c r="A57" s="4" t="s">
        <v>244</v>
      </c>
      <c r="B57" s="6" t="n">
        <v>-1</v>
      </c>
    </row>
    <row r="58" spans="1:2">
      <c r="A58" s="4" t="s">
        <v>208</v>
      </c>
      <c r="B58" s="7" t="n">
        <v>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r="A1" s="1" t="s">
        <v>253</v>
      </c>
      <c r="B1" s="2" t="s">
        <v>176</v>
      </c>
      <c r="C1" s="2" t="s">
        <v>24</v>
      </c>
    </row>
    <row r="2" spans="1:3">
      <c r="B2" s="2" t="s">
        <v>254</v>
      </c>
      <c r="C2" s="2" t="s">
        <v>25</v>
      </c>
    </row>
    <row r="3" spans="1:3">
      <c r="A3" s="3" t="s">
        <v>255</v>
      </c>
    </row>
    <row r="4" spans="1:3">
      <c r="A4" s="4" t="s">
        <v>256</v>
      </c>
      <c r="C4" s="7" t="n">
        <v>1100000000</v>
      </c>
    </row>
    <row r="5" spans="1:3">
      <c r="A5" s="4" t="s">
        <v>257</v>
      </c>
      <c r="B5" s="4" t="s">
        <v>258</v>
      </c>
    </row>
    <row r="6" spans="1:3">
      <c r="A6" s="4" t="s">
        <v>259</v>
      </c>
      <c r="B6" s="7" t="n">
        <v>1200000000</v>
      </c>
    </row>
    <row r="7" spans="1:3">
      <c r="A7" s="4" t="s">
        <v>260</v>
      </c>
      <c r="B7" s="4" t="s">
        <v>261</v>
      </c>
    </row>
    <row r="8" spans="1:3">
      <c r="A8" s="4" t="s">
        <v>262</v>
      </c>
      <c r="C8" s="6" t="n">
        <v>91000000</v>
      </c>
    </row>
    <row r="9" spans="1:3">
      <c r="A9" s="4" t="s">
        <v>263</v>
      </c>
      <c r="C9" s="6" t="n">
        <v>0</v>
      </c>
    </row>
    <row r="10" spans="1:3">
      <c r="A10" s="4" t="s">
        <v>264</v>
      </c>
    </row>
    <row r="11" spans="1:3">
      <c r="A11" s="3" t="s">
        <v>255</v>
      </c>
    </row>
    <row r="12" spans="1:3">
      <c r="A12" s="4" t="s">
        <v>265</v>
      </c>
      <c r="C12" s="7" t="n">
        <v>6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r="A1" s="1" t="s">
        <v>266</v>
      </c>
      <c r="B1" s="2" t="s">
        <v>24</v>
      </c>
      <c r="C1" s="2" t="s">
        <v>267</v>
      </c>
    </row>
    <row r="2" spans="1:5">
      <c r="B2" s="2" t="s">
        <v>268</v>
      </c>
      <c r="C2" s="2" t="s">
        <v>269</v>
      </c>
      <c r="D2" s="2" t="s">
        <v>25</v>
      </c>
      <c r="E2" s="2" t="s">
        <v>51</v>
      </c>
    </row>
    <row r="3" spans="1:5">
      <c r="A3" s="3" t="s">
        <v>270</v>
      </c>
    </row>
    <row r="4" spans="1:5">
      <c r="A4" s="4" t="s">
        <v>271</v>
      </c>
      <c r="D4" s="7" t="n">
        <v>5</v>
      </c>
    </row>
    <row r="5" spans="1:5">
      <c r="A5" s="4" t="s">
        <v>272</v>
      </c>
    </row>
    <row r="6" spans="1:5">
      <c r="A6" s="3" t="s">
        <v>270</v>
      </c>
    </row>
    <row r="7" spans="1:5">
      <c r="A7" s="4" t="s">
        <v>273</v>
      </c>
      <c r="E7" s="7" t="n">
        <v>493</v>
      </c>
    </row>
    <row r="8" spans="1:5">
      <c r="A8" s="4" t="s">
        <v>274</v>
      </c>
    </row>
    <row r="9" spans="1:5">
      <c r="A9" s="3" t="s">
        <v>270</v>
      </c>
    </row>
    <row r="10" spans="1:5">
      <c r="A10" s="4" t="s">
        <v>275</v>
      </c>
      <c r="C10" s="7" t="n">
        <v>400</v>
      </c>
    </row>
    <row r="11" spans="1:5">
      <c r="A11" s="4" t="s">
        <v>276</v>
      </c>
    </row>
    <row r="12" spans="1:5">
      <c r="A12" s="3" t="s">
        <v>270</v>
      </c>
    </row>
    <row r="13" spans="1:5">
      <c r="A13" s="4" t="s">
        <v>277</v>
      </c>
      <c r="B13" s="7"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78</v>
      </c>
      <c r="B1" s="2" t="s">
        <v>24</v>
      </c>
      <c r="D1" s="2" t="s">
        <v>1</v>
      </c>
    </row>
    <row r="2" spans="1:5">
      <c r="B2" s="2" t="s">
        <v>25</v>
      </c>
      <c r="C2" s="2" t="s">
        <v>26</v>
      </c>
      <c r="D2" s="2" t="s">
        <v>25</v>
      </c>
      <c r="E2" s="2" t="s">
        <v>26</v>
      </c>
    </row>
    <row r="3" spans="1:5">
      <c r="A3" s="3" t="s">
        <v>279</v>
      </c>
    </row>
    <row r="4" spans="1:5">
      <c r="A4" s="4" t="s">
        <v>205</v>
      </c>
      <c r="D4" s="7" t="n">
        <v>1603</v>
      </c>
    </row>
    <row r="5" spans="1:5">
      <c r="A5" s="4" t="s">
        <v>280</v>
      </c>
      <c r="B5" s="7" t="n">
        <v>210</v>
      </c>
      <c r="C5" s="7" t="n">
        <v>-58</v>
      </c>
      <c r="D5" s="6" t="n">
        <v>256</v>
      </c>
      <c r="E5" s="7" t="n">
        <v>-13</v>
      </c>
    </row>
    <row r="6" spans="1:5">
      <c r="A6" s="4" t="s">
        <v>107</v>
      </c>
      <c r="B6" s="6" t="n">
        <v>-26</v>
      </c>
      <c r="D6" s="6" t="n">
        <v>-26</v>
      </c>
    </row>
    <row r="7" spans="1:5">
      <c r="A7" s="4" t="s">
        <v>281</v>
      </c>
      <c r="B7" s="6" t="n">
        <v>5</v>
      </c>
      <c r="C7" s="7" t="n">
        <v>3</v>
      </c>
      <c r="D7" s="6" t="n">
        <v>11</v>
      </c>
      <c r="E7" s="7" t="n">
        <v>-51</v>
      </c>
    </row>
    <row r="8" spans="1:5">
      <c r="A8" s="4" t="s">
        <v>282</v>
      </c>
      <c r="D8" s="6" t="n">
        <v>16</v>
      </c>
    </row>
    <row r="9" spans="1:5">
      <c r="A9" s="4" t="s">
        <v>208</v>
      </c>
      <c r="B9" s="7" t="n">
        <v>1860</v>
      </c>
      <c r="D9" s="7" t="n">
        <v>186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3</v>
      </c>
      <c r="B1" s="2" t="s">
        <v>24</v>
      </c>
      <c r="D1" s="2" t="s">
        <v>1</v>
      </c>
    </row>
    <row r="2" spans="1:5">
      <c r="B2" s="2" t="s">
        <v>25</v>
      </c>
      <c r="C2" s="2" t="s">
        <v>26</v>
      </c>
      <c r="D2" s="2" t="s">
        <v>25</v>
      </c>
      <c r="E2" s="2" t="s">
        <v>26</v>
      </c>
    </row>
    <row r="3" spans="1:5">
      <c r="A3" s="3" t="s">
        <v>284</v>
      </c>
    </row>
    <row r="4" spans="1:5">
      <c r="A4" s="4" t="s">
        <v>205</v>
      </c>
      <c r="D4" s="7" t="n">
        <v>1603</v>
      </c>
    </row>
    <row r="5" spans="1:5">
      <c r="A5" s="4" t="s">
        <v>48</v>
      </c>
      <c r="B5" s="7" t="n">
        <v>5</v>
      </c>
      <c r="C5" s="7" t="n">
        <v>3</v>
      </c>
      <c r="D5" s="6" t="n">
        <v>11</v>
      </c>
      <c r="E5" s="7" t="n">
        <v>-51</v>
      </c>
    </row>
    <row r="6" spans="1:5">
      <c r="A6" s="4" t="s">
        <v>208</v>
      </c>
      <c r="B6" s="6" t="n">
        <v>1860</v>
      </c>
      <c r="D6" s="6" t="n">
        <v>1860</v>
      </c>
    </row>
    <row r="7" spans="1:5">
      <c r="A7" s="4" t="s">
        <v>285</v>
      </c>
    </row>
    <row r="8" spans="1:5">
      <c r="A8" s="3" t="s">
        <v>284</v>
      </c>
    </row>
    <row r="9" spans="1:5">
      <c r="A9" s="4" t="s">
        <v>205</v>
      </c>
      <c r="D9" s="6" t="n">
        <v>108</v>
      </c>
    </row>
    <row r="10" spans="1:5">
      <c r="A10" s="4" t="s">
        <v>286</v>
      </c>
      <c r="D10" s="6" t="n">
        <v>12</v>
      </c>
    </row>
    <row r="11" spans="1:5">
      <c r="A11" s="4" t="s">
        <v>48</v>
      </c>
      <c r="D11" s="6" t="n">
        <v>12</v>
      </c>
    </row>
    <row r="12" spans="1:5">
      <c r="A12" s="4" t="s">
        <v>208</v>
      </c>
      <c r="B12" s="6" t="n">
        <v>120</v>
      </c>
      <c r="D12" s="6" t="n">
        <v>120</v>
      </c>
    </row>
    <row r="13" spans="1:5">
      <c r="A13" s="4" t="s">
        <v>287</v>
      </c>
    </row>
    <row r="14" spans="1:5">
      <c r="A14" s="3" t="s">
        <v>284</v>
      </c>
    </row>
    <row r="15" spans="1:5">
      <c r="A15" s="4" t="s">
        <v>205</v>
      </c>
      <c r="D15" s="6" t="n">
        <v>-78</v>
      </c>
    </row>
    <row r="16" spans="1:5">
      <c r="A16" s="4" t="s">
        <v>286</v>
      </c>
      <c r="D16" s="6" t="n">
        <v>-1</v>
      </c>
    </row>
    <row r="17" spans="1:5">
      <c r="A17" s="4" t="s">
        <v>48</v>
      </c>
      <c r="D17" s="6" t="n">
        <v>-1</v>
      </c>
    </row>
    <row r="18" spans="1:5">
      <c r="A18" s="4" t="s">
        <v>208</v>
      </c>
      <c r="B18" s="6" t="n">
        <v>-79</v>
      </c>
      <c r="D18" s="6" t="n">
        <v>-79</v>
      </c>
    </row>
    <row r="19" spans="1:5">
      <c r="A19" s="4" t="s">
        <v>288</v>
      </c>
    </row>
    <row r="20" spans="1:5">
      <c r="A20" s="3" t="s">
        <v>284</v>
      </c>
    </row>
    <row r="21" spans="1:5">
      <c r="A21" s="4" t="s">
        <v>205</v>
      </c>
      <c r="D21" s="6" t="n">
        <v>30</v>
      </c>
    </row>
    <row r="22" spans="1:5">
      <c r="A22" s="4" t="s">
        <v>286</v>
      </c>
      <c r="D22" s="6" t="n">
        <v>11</v>
      </c>
    </row>
    <row r="23" spans="1:5">
      <c r="A23" s="4" t="s">
        <v>48</v>
      </c>
      <c r="D23" s="6" t="n">
        <v>11</v>
      </c>
    </row>
    <row r="24" spans="1:5">
      <c r="A24" s="4" t="s">
        <v>208</v>
      </c>
      <c r="B24" s="7" t="n">
        <v>41</v>
      </c>
      <c r="D24" s="7" t="n">
        <v>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289</v>
      </c>
      <c r="B1" s="2" t="s">
        <v>176</v>
      </c>
      <c r="C1" s="2" t="s">
        <v>24</v>
      </c>
      <c r="D1" s="2" t="s">
        <v>1</v>
      </c>
    </row>
    <row r="2" spans="1:4">
      <c r="B2" s="2" t="s">
        <v>254</v>
      </c>
      <c r="C2" s="2" t="s">
        <v>25</v>
      </c>
      <c r="D2" s="2" t="s">
        <v>25</v>
      </c>
    </row>
    <row r="3" spans="1:4">
      <c r="A3" s="3" t="s">
        <v>290</v>
      </c>
    </row>
    <row r="4" spans="1:4">
      <c r="A4" s="4" t="s">
        <v>291</v>
      </c>
      <c r="B4" s="4" t="s">
        <v>292</v>
      </c>
    </row>
    <row r="5" spans="1:4">
      <c r="A5" s="4" t="s">
        <v>293</v>
      </c>
      <c r="C5" s="6" t="n">
        <v>7</v>
      </c>
    </row>
    <row r="6" spans="1:4">
      <c r="A6" s="4" t="s">
        <v>294</v>
      </c>
      <c r="C6" s="7" t="n">
        <v>26000000</v>
      </c>
      <c r="D6" s="7" t="n">
        <v>26000000</v>
      </c>
    </row>
    <row r="7" spans="1:4">
      <c r="A7" s="4" t="s">
        <v>295</v>
      </c>
      <c r="C7" s="7" t="n">
        <v>74000000</v>
      </c>
      <c r="D7" s="7" t="n">
        <v>74000000</v>
      </c>
    </row>
    <row r="8" spans="1:4">
      <c r="A8" s="4" t="s">
        <v>296</v>
      </c>
    </row>
    <row r="9" spans="1:4">
      <c r="A9" s="3" t="s">
        <v>290</v>
      </c>
    </row>
    <row r="10" spans="1:4">
      <c r="A10" s="4" t="s">
        <v>297</v>
      </c>
      <c r="B10" s="7" t="n">
        <v>10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8</v>
      </c>
      <c r="B1" s="2" t="s">
        <v>24</v>
      </c>
      <c r="D1" s="2" t="s">
        <v>1</v>
      </c>
    </row>
    <row r="2" spans="1:5">
      <c r="B2" s="2" t="s">
        <v>25</v>
      </c>
      <c r="C2" s="2" t="s">
        <v>26</v>
      </c>
      <c r="D2" s="2" t="s">
        <v>25</v>
      </c>
      <c r="E2" s="2" t="s">
        <v>26</v>
      </c>
    </row>
    <row r="3" spans="1:5">
      <c r="A3" s="3" t="s">
        <v>299</v>
      </c>
    </row>
    <row r="4" spans="1:5">
      <c r="A4" s="4" t="s">
        <v>40</v>
      </c>
      <c r="B4" s="7" t="n">
        <v>210</v>
      </c>
      <c r="C4" s="7" t="n">
        <v>-58</v>
      </c>
      <c r="D4" s="7" t="n">
        <v>256</v>
      </c>
      <c r="E4" s="7" t="n">
        <v>-13</v>
      </c>
    </row>
    <row r="5" spans="1:5">
      <c r="A5" s="4" t="s">
        <v>300</v>
      </c>
      <c r="B5" s="6" t="n">
        <v>550</v>
      </c>
      <c r="C5" s="6" t="n">
        <v>547</v>
      </c>
      <c r="D5" s="6" t="n">
        <v>550</v>
      </c>
      <c r="E5" s="6" t="n">
        <v>546</v>
      </c>
    </row>
    <row r="6" spans="1:5">
      <c r="A6" s="4" t="s">
        <v>301</v>
      </c>
      <c r="B6" s="8" t="n">
        <v>0.38</v>
      </c>
      <c r="C6" s="8" t="n">
        <v>-0.11</v>
      </c>
      <c r="D6" s="8" t="n">
        <v>0.47</v>
      </c>
      <c r="E6" s="8" t="n">
        <v>-0.02</v>
      </c>
    </row>
    <row r="7" spans="1:5">
      <c r="A7" s="4" t="s">
        <v>40</v>
      </c>
      <c r="B7" s="7" t="n">
        <v>210</v>
      </c>
      <c r="C7" s="7" t="n">
        <v>-58</v>
      </c>
      <c r="D7" s="7" t="n">
        <v>256</v>
      </c>
      <c r="E7" s="7" t="n">
        <v>-13</v>
      </c>
    </row>
    <row r="8" spans="1:5">
      <c r="A8" s="4" t="s">
        <v>300</v>
      </c>
      <c r="B8" s="6" t="n">
        <v>550</v>
      </c>
      <c r="C8" s="6" t="n">
        <v>547</v>
      </c>
      <c r="D8" s="6" t="n">
        <v>550</v>
      </c>
      <c r="E8" s="6" t="n">
        <v>546</v>
      </c>
    </row>
    <row r="9" spans="1:5">
      <c r="A9" s="4" t="s">
        <v>302</v>
      </c>
      <c r="B9" s="6" t="n">
        <v>10</v>
      </c>
      <c r="D9" s="6" t="n">
        <v>7</v>
      </c>
    </row>
    <row r="10" spans="1:5">
      <c r="A10" s="4" t="s">
        <v>303</v>
      </c>
      <c r="B10" s="6" t="n">
        <v>560</v>
      </c>
      <c r="C10" s="6" t="n">
        <v>547</v>
      </c>
      <c r="D10" s="6" t="n">
        <v>557</v>
      </c>
      <c r="E10" s="6" t="n">
        <v>546</v>
      </c>
    </row>
    <row r="11" spans="1:5">
      <c r="A11" s="4" t="s">
        <v>304</v>
      </c>
      <c r="B11" s="8" t="n">
        <v>0.38</v>
      </c>
      <c r="C11" s="8" t="n">
        <v>-0.11</v>
      </c>
      <c r="D11" s="8" t="n">
        <v>0.46</v>
      </c>
      <c r="E11" s="8" t="n">
        <v>-0.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5</v>
      </c>
      <c r="B1" s="2" t="s">
        <v>24</v>
      </c>
      <c r="D1" s="2" t="s">
        <v>1</v>
      </c>
    </row>
    <row r="2" spans="1:5">
      <c r="B2" s="2" t="s">
        <v>25</v>
      </c>
      <c r="C2" s="2" t="s">
        <v>26</v>
      </c>
      <c r="D2" s="2" t="s">
        <v>25</v>
      </c>
      <c r="E2" s="2" t="s">
        <v>26</v>
      </c>
    </row>
    <row r="3" spans="1:5">
      <c r="A3" s="4" t="s">
        <v>302</v>
      </c>
    </row>
    <row r="4" spans="1:5">
      <c r="A4" s="3" t="s">
        <v>306</v>
      </c>
    </row>
    <row r="5" spans="1:5">
      <c r="A5" s="4" t="s">
        <v>307</v>
      </c>
      <c r="C5" s="6" t="n">
        <v>9</v>
      </c>
      <c r="E5" s="6" t="n">
        <v>9</v>
      </c>
    </row>
    <row r="6" spans="1:5">
      <c r="A6" s="4" t="s">
        <v>308</v>
      </c>
    </row>
    <row r="7" spans="1:5">
      <c r="A7" s="3" t="s">
        <v>306</v>
      </c>
    </row>
    <row r="8" spans="1:5">
      <c r="A8" s="4" t="s">
        <v>307</v>
      </c>
      <c r="B8" s="6" t="n">
        <v>7</v>
      </c>
      <c r="D8" s="6" t="n">
        <v>8</v>
      </c>
    </row>
    <row r="9" spans="1:5">
      <c r="A9" s="4" t="s">
        <v>309</v>
      </c>
    </row>
    <row r="10" spans="1:5">
      <c r="A10" s="3" t="s">
        <v>306</v>
      </c>
    </row>
    <row r="11" spans="1:5">
      <c r="A11" s="4" t="s">
        <v>307</v>
      </c>
      <c r="C11" s="6" t="n">
        <v>1</v>
      </c>
      <c r="E11" s="6"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10</v>
      </c>
      <c r="B1" s="2" t="s">
        <v>24</v>
      </c>
      <c r="D1" s="2" t="s">
        <v>1</v>
      </c>
    </row>
    <row r="2" spans="1:5">
      <c r="B2" s="2" t="s">
        <v>25</v>
      </c>
      <c r="C2" s="2" t="s">
        <v>26</v>
      </c>
      <c r="D2" s="2" t="s">
        <v>25</v>
      </c>
      <c r="E2" s="2" t="s">
        <v>26</v>
      </c>
    </row>
    <row r="3" spans="1:5">
      <c r="A3" s="4" t="s">
        <v>165</v>
      </c>
    </row>
    <row r="4" spans="1:5">
      <c r="A4" s="3" t="s">
        <v>311</v>
      </c>
    </row>
    <row r="5" spans="1:5">
      <c r="A5" s="4" t="s">
        <v>312</v>
      </c>
      <c r="B5" s="7" t="n">
        <v>2</v>
      </c>
      <c r="C5" s="7" t="n">
        <v>2</v>
      </c>
      <c r="D5" s="7" t="n">
        <v>4</v>
      </c>
      <c r="E5" s="7" t="n">
        <v>4</v>
      </c>
    </row>
    <row r="6" spans="1:5">
      <c r="A6" s="4" t="s">
        <v>313</v>
      </c>
      <c r="B6" s="6" t="n">
        <v>-3</v>
      </c>
      <c r="C6" s="6" t="n">
        <v>-3</v>
      </c>
      <c r="D6" s="6" t="n">
        <v>-6</v>
      </c>
      <c r="E6" s="6" t="n">
        <v>-7</v>
      </c>
    </row>
    <row r="7" spans="1:5">
      <c r="A7" s="4" t="s">
        <v>314</v>
      </c>
      <c r="B7" s="6" t="n">
        <v>-1</v>
      </c>
      <c r="C7" s="6" t="n">
        <v>-1</v>
      </c>
      <c r="D7" s="6" t="n">
        <v>-2</v>
      </c>
      <c r="E7" s="6" t="n">
        <v>-3</v>
      </c>
    </row>
    <row r="8" spans="1:5">
      <c r="A8" s="4" t="s">
        <v>162</v>
      </c>
    </row>
    <row r="9" spans="1:5">
      <c r="A9" s="3" t="s">
        <v>311</v>
      </c>
    </row>
    <row r="10" spans="1:5">
      <c r="A10" s="4" t="s">
        <v>315</v>
      </c>
      <c r="B10" s="6" t="n">
        <v>2</v>
      </c>
      <c r="C10" s="6" t="n">
        <v>1</v>
      </c>
      <c r="D10" s="6" t="n">
        <v>4</v>
      </c>
      <c r="E10" s="6" t="n">
        <v>2</v>
      </c>
    </row>
    <row r="11" spans="1:5">
      <c r="A11" s="4" t="s">
        <v>312</v>
      </c>
      <c r="B11" s="6" t="n">
        <v>12</v>
      </c>
      <c r="C11" s="6" t="n">
        <v>11</v>
      </c>
      <c r="D11" s="6" t="n">
        <v>23</v>
      </c>
      <c r="E11" s="6" t="n">
        <v>23</v>
      </c>
    </row>
    <row r="12" spans="1:5">
      <c r="A12" s="4" t="s">
        <v>313</v>
      </c>
      <c r="B12" s="7" t="n">
        <v>-14</v>
      </c>
      <c r="C12" s="6" t="n">
        <v>-14</v>
      </c>
      <c r="D12" s="6" t="n">
        <v>-28</v>
      </c>
      <c r="E12" s="6" t="n">
        <v>-28</v>
      </c>
    </row>
    <row r="13" spans="1:5">
      <c r="A13" s="4" t="s">
        <v>314</v>
      </c>
      <c r="C13" s="7" t="n">
        <v>-2</v>
      </c>
      <c r="D13" s="7" t="n">
        <v>-1</v>
      </c>
      <c r="E13" s="7" t="n">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v>
      </c>
      <c r="B1" s="2" t="s">
        <v>25</v>
      </c>
      <c r="C1" s="2" t="s">
        <v>51</v>
      </c>
    </row>
    <row r="2" spans="1:3">
      <c r="A2" s="3" t="s">
        <v>52</v>
      </c>
    </row>
    <row r="3" spans="1:3">
      <c r="A3" s="4" t="s">
        <v>53</v>
      </c>
      <c r="B3" s="7" t="n">
        <v>1118</v>
      </c>
      <c r="C3" s="7" t="n">
        <v>1069</v>
      </c>
    </row>
    <row r="4" spans="1:3">
      <c r="A4" s="4" t="s">
        <v>54</v>
      </c>
      <c r="B4" s="6" t="n">
        <v>1055</v>
      </c>
      <c r="C4" s="6" t="n">
        <v>1166</v>
      </c>
    </row>
    <row r="5" spans="1:3">
      <c r="A5" s="4" t="s">
        <v>55</v>
      </c>
      <c r="B5" s="6" t="n">
        <v>1560</v>
      </c>
      <c r="C5" s="6" t="n">
        <v>1698</v>
      </c>
    </row>
    <row r="6" spans="1:3">
      <c r="A6" s="4" t="s">
        <v>56</v>
      </c>
      <c r="B6" s="6" t="n">
        <v>112</v>
      </c>
      <c r="C6" s="6" t="n">
        <v>127</v>
      </c>
    </row>
    <row r="7" spans="1:3">
      <c r="A7" s="4" t="s">
        <v>57</v>
      </c>
      <c r="B7" s="6" t="n">
        <v>3845</v>
      </c>
      <c r="C7" s="6" t="n">
        <v>4060</v>
      </c>
    </row>
    <row r="8" spans="1:3">
      <c r="A8" s="4" t="s">
        <v>58</v>
      </c>
      <c r="B8" s="6" t="n">
        <v>750</v>
      </c>
      <c r="C8" s="6" t="n">
        <v>785</v>
      </c>
    </row>
    <row r="9" spans="1:3">
      <c r="A9" s="4" t="s">
        <v>59</v>
      </c>
      <c r="B9" s="6" t="n">
        <v>378</v>
      </c>
      <c r="C9" s="6" t="n">
        <v>378</v>
      </c>
    </row>
    <row r="10" spans="1:3">
      <c r="A10" s="4" t="s">
        <v>60</v>
      </c>
      <c r="B10" s="6" t="n">
        <v>47</v>
      </c>
      <c r="C10" s="6" t="n">
        <v>54</v>
      </c>
    </row>
    <row r="11" spans="1:3">
      <c r="A11" s="4" t="s">
        <v>61</v>
      </c>
      <c r="B11" s="6" t="n">
        <v>895</v>
      </c>
      <c r="C11" s="6" t="n">
        <v>905</v>
      </c>
    </row>
    <row r="12" spans="1:3">
      <c r="A12" s="4" t="s">
        <v>62</v>
      </c>
      <c r="B12" s="6" t="n">
        <v>22</v>
      </c>
      <c r="C12" s="6" t="n">
        <v>24</v>
      </c>
    </row>
    <row r="13" spans="1:3">
      <c r="A13" s="4" t="s">
        <v>63</v>
      </c>
      <c r="B13" s="6" t="n">
        <v>236</v>
      </c>
      <c r="C13" s="6" t="n">
        <v>236</v>
      </c>
    </row>
    <row r="14" spans="1:3">
      <c r="A14" s="4" t="s">
        <v>64</v>
      </c>
      <c r="B14" s="6" t="n">
        <v>6173</v>
      </c>
      <c r="C14" s="6" t="n">
        <v>6442</v>
      </c>
    </row>
    <row r="15" spans="1:3">
      <c r="A15" s="3" t="s">
        <v>65</v>
      </c>
    </row>
    <row r="16" spans="1:3">
      <c r="A16" s="4" t="s">
        <v>66</v>
      </c>
      <c r="B16" s="6" t="n">
        <v>1145</v>
      </c>
      <c r="C16" s="6" t="n">
        <v>1319</v>
      </c>
    </row>
    <row r="17" spans="1:3">
      <c r="A17" s="4" t="s">
        <v>67</v>
      </c>
      <c r="B17" s="6" t="n">
        <v>1100</v>
      </c>
      <c r="C17" s="6" t="n">
        <v>1355</v>
      </c>
    </row>
    <row r="18" spans="1:3">
      <c r="A18" s="4" t="s">
        <v>68</v>
      </c>
      <c r="B18" s="6" t="n">
        <v>7</v>
      </c>
      <c r="C18" s="6" t="n">
        <v>13</v>
      </c>
    </row>
    <row r="19" spans="1:3">
      <c r="A19" s="4" t="s">
        <v>69</v>
      </c>
      <c r="B19" s="6" t="n">
        <v>37</v>
      </c>
      <c r="C19" s="6" t="n">
        <v>56</v>
      </c>
    </row>
    <row r="20" spans="1:3">
      <c r="A20" s="4" t="s">
        <v>70</v>
      </c>
      <c r="B20" s="6" t="n">
        <v>2289</v>
      </c>
      <c r="C20" s="6" t="n">
        <v>2743</v>
      </c>
    </row>
    <row r="21" spans="1:3">
      <c r="A21" s="4" t="s">
        <v>71</v>
      </c>
      <c r="B21" s="6" t="n">
        <v>417</v>
      </c>
      <c r="C21" s="6" t="n">
        <v>459</v>
      </c>
    </row>
    <row r="22" spans="1:3">
      <c r="A22" s="4" t="s">
        <v>72</v>
      </c>
      <c r="B22" s="6" t="n">
        <v>182</v>
      </c>
      <c r="C22" s="6" t="n">
        <v>184</v>
      </c>
    </row>
    <row r="23" spans="1:3">
      <c r="A23" s="4" t="s">
        <v>73</v>
      </c>
      <c r="B23" s="6" t="n">
        <v>617</v>
      </c>
      <c r="C23" s="6" t="n">
        <v>634</v>
      </c>
    </row>
    <row r="24" spans="1:3">
      <c r="A24" s="4" t="s">
        <v>74</v>
      </c>
      <c r="B24" s="6" t="n">
        <v>808</v>
      </c>
      <c r="C24" s="6" t="n">
        <v>819</v>
      </c>
    </row>
    <row r="25" spans="1:3">
      <c r="A25" s="4" t="s">
        <v>75</v>
      </c>
      <c r="B25" s="6" t="n">
        <v>4313</v>
      </c>
      <c r="C25" s="6" t="n">
        <v>4839</v>
      </c>
    </row>
    <row r="26" spans="1:3">
      <c r="A26" s="4" t="s">
        <v>76</v>
      </c>
      <c r="B26" s="4" t="s">
        <v>77</v>
      </c>
      <c r="C26" s="4" t="s">
        <v>77</v>
      </c>
    </row>
    <row r="27" spans="1:3">
      <c r="A27" s="3" t="s">
        <v>78</v>
      </c>
    </row>
    <row r="28" spans="1:3">
      <c r="A28" s="4" t="s">
        <v>79</v>
      </c>
      <c r="B28" s="6" t="n">
        <v>6</v>
      </c>
      <c r="C28" s="6" t="n">
        <v>6</v>
      </c>
    </row>
    <row r="29" spans="1:3">
      <c r="A29" s="4" t="s">
        <v>80</v>
      </c>
      <c r="B29" s="6" t="n">
        <v>2624</v>
      </c>
      <c r="C29" s="6" t="n">
        <v>2607</v>
      </c>
    </row>
    <row r="30" spans="1:3">
      <c r="A30" s="4" t="s">
        <v>81</v>
      </c>
      <c r="B30" s="6" t="n">
        <v>41</v>
      </c>
      <c r="C30" s="6" t="n">
        <v>30</v>
      </c>
    </row>
    <row r="31" spans="1:3">
      <c r="A31" s="4" t="s">
        <v>82</v>
      </c>
      <c r="B31" s="6" t="n">
        <v>-727</v>
      </c>
      <c r="C31" s="6" t="n">
        <v>-982</v>
      </c>
    </row>
    <row r="32" spans="1:3">
      <c r="A32" s="4" t="s">
        <v>83</v>
      </c>
      <c r="B32" s="6" t="n">
        <v>-84</v>
      </c>
      <c r="C32" s="6" t="n">
        <v>-58</v>
      </c>
    </row>
    <row r="33" spans="1:3">
      <c r="A33" s="4" t="s">
        <v>84</v>
      </c>
      <c r="B33" s="6" t="n">
        <v>1860</v>
      </c>
      <c r="C33" s="6" t="n">
        <v>1603</v>
      </c>
    </row>
    <row r="34" spans="1:3">
      <c r="A34" s="4" t="s">
        <v>85</v>
      </c>
      <c r="B34" s="7" t="n">
        <v>6173</v>
      </c>
      <c r="C34" s="7" t="n">
        <v>64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r="A1" s="1" t="s">
        <v>316</v>
      </c>
      <c r="B1" s="2" t="s">
        <v>1</v>
      </c>
    </row>
    <row r="2" spans="1:2">
      <c r="B2" s="2" t="s">
        <v>178</v>
      </c>
    </row>
    <row r="3" spans="1:2">
      <c r="A3" s="4" t="s">
        <v>162</v>
      </c>
    </row>
    <row r="4" spans="1:2">
      <c r="A4" s="3" t="s">
        <v>311</v>
      </c>
    </row>
    <row r="5" spans="1:2">
      <c r="A5" s="4" t="s">
        <v>317</v>
      </c>
      <c r="B5" s="7" t="n">
        <v>1</v>
      </c>
    </row>
    <row r="6" spans="1:2">
      <c r="A6" s="4" t="s">
        <v>318</v>
      </c>
      <c r="B6" s="6" t="n">
        <v>1</v>
      </c>
    </row>
    <row r="7" spans="1:2">
      <c r="A7" s="4" t="s">
        <v>165</v>
      </c>
    </row>
    <row r="8" spans="1:2">
      <c r="A8" s="3" t="s">
        <v>311</v>
      </c>
    </row>
    <row r="9" spans="1:2">
      <c r="A9" s="4" t="s">
        <v>318</v>
      </c>
      <c r="B9" s="7"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19</v>
      </c>
      <c r="B1" s="2" t="s">
        <v>24</v>
      </c>
      <c r="C1" s="2" t="s">
        <v>1</v>
      </c>
    </row>
    <row r="2" spans="1:4">
      <c r="B2" s="2" t="s">
        <v>26</v>
      </c>
      <c r="C2" s="2" t="s">
        <v>25</v>
      </c>
      <c r="D2" s="2" t="s">
        <v>26</v>
      </c>
    </row>
    <row r="3" spans="1:4">
      <c r="A3" s="3" t="s">
        <v>320</v>
      </c>
    </row>
    <row r="4" spans="1:4">
      <c r="A4" s="4" t="s">
        <v>321</v>
      </c>
      <c r="B4" s="7" t="n">
        <v>4000000</v>
      </c>
      <c r="D4" s="7" t="n">
        <v>9000000</v>
      </c>
    </row>
    <row r="5" spans="1:4">
      <c r="A5" s="4" t="s">
        <v>322</v>
      </c>
    </row>
    <row r="6" spans="1:4">
      <c r="A6" s="3" t="s">
        <v>320</v>
      </c>
    </row>
    <row r="7" spans="1:4">
      <c r="A7" s="4" t="s">
        <v>321</v>
      </c>
      <c r="B7" s="7" t="n">
        <v>4000000</v>
      </c>
      <c r="C7" s="7" t="n">
        <v>0</v>
      </c>
      <c r="D7" s="6" t="n">
        <v>9000000</v>
      </c>
    </row>
    <row r="8" spans="1:4">
      <c r="A8" s="4" t="s">
        <v>323</v>
      </c>
    </row>
    <row r="9" spans="1:4">
      <c r="A9" s="3" t="s">
        <v>320</v>
      </c>
    </row>
    <row r="10" spans="1:4">
      <c r="A10" s="4" t="s">
        <v>321</v>
      </c>
      <c r="D10" s="7" t="n">
        <v>1000000</v>
      </c>
    </row>
    <row r="11" spans="1:4">
      <c r="A11" s="4" t="s">
        <v>324</v>
      </c>
    </row>
    <row r="12" spans="1:4">
      <c r="A12" s="3" t="s">
        <v>320</v>
      </c>
    </row>
    <row r="13" spans="1:4">
      <c r="A13" s="4" t="s">
        <v>325</v>
      </c>
      <c r="C13" s="4" t="s">
        <v>326</v>
      </c>
    </row>
    <row r="14" spans="1:4">
      <c r="A14" s="4" t="s">
        <v>327</v>
      </c>
    </row>
    <row r="15" spans="1:4">
      <c r="A15" s="3" t="s">
        <v>320</v>
      </c>
    </row>
    <row r="16" spans="1:4">
      <c r="A16" s="4" t="s">
        <v>325</v>
      </c>
      <c r="C16" s="4" t="s">
        <v>32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5</v>
      </c>
      <c r="C1" s="2" t="s">
        <v>51</v>
      </c>
    </row>
    <row r="2" spans="1:3">
      <c r="A2" s="3" t="s">
        <v>320</v>
      </c>
    </row>
    <row r="3" spans="1:3">
      <c r="A3" s="4" t="s">
        <v>61</v>
      </c>
      <c r="B3" s="7" t="n">
        <v>919</v>
      </c>
      <c r="C3" s="7" t="n">
        <v>909</v>
      </c>
    </row>
    <row r="4" spans="1:3">
      <c r="A4" s="4" t="s">
        <v>330</v>
      </c>
      <c r="B4" s="6" t="n">
        <v>86</v>
      </c>
      <c r="C4" s="6" t="n">
        <v>88</v>
      </c>
    </row>
    <row r="5" spans="1:3">
      <c r="A5" s="4" t="s">
        <v>331</v>
      </c>
    </row>
    <row r="6" spans="1:3">
      <c r="A6" s="3" t="s">
        <v>320</v>
      </c>
    </row>
    <row r="7" spans="1:3">
      <c r="A7" s="4" t="s">
        <v>332</v>
      </c>
      <c r="B7" s="6" t="n">
        <v>264</v>
      </c>
      <c r="C7" s="6" t="n">
        <v>265</v>
      </c>
    </row>
    <row r="8" spans="1:3">
      <c r="A8" s="4" t="s">
        <v>333</v>
      </c>
    </row>
    <row r="9" spans="1:3">
      <c r="A9" s="3" t="s">
        <v>320</v>
      </c>
    </row>
    <row r="10" spans="1:3">
      <c r="A10" s="4" t="s">
        <v>332</v>
      </c>
      <c r="C10" s="6" t="n">
        <v>18</v>
      </c>
    </row>
    <row r="11" spans="1:3">
      <c r="A11" s="4" t="s">
        <v>334</v>
      </c>
    </row>
    <row r="12" spans="1:3">
      <c r="A12" s="3" t="s">
        <v>320</v>
      </c>
    </row>
    <row r="13" spans="1:3">
      <c r="A13" s="4" t="s">
        <v>332</v>
      </c>
      <c r="B13" s="6" t="n">
        <v>186</v>
      </c>
      <c r="C13" s="6" t="n">
        <v>186</v>
      </c>
    </row>
    <row r="14" spans="1:3">
      <c r="A14" s="4" t="s">
        <v>335</v>
      </c>
    </row>
    <row r="15" spans="1:3">
      <c r="A15" s="3" t="s">
        <v>320</v>
      </c>
    </row>
    <row r="16" spans="1:3">
      <c r="A16" s="4" t="s">
        <v>332</v>
      </c>
      <c r="B16" s="6" t="n">
        <v>11</v>
      </c>
      <c r="C16" s="6" t="n">
        <v>13</v>
      </c>
    </row>
    <row r="17" spans="1:3">
      <c r="A17" s="4" t="s">
        <v>336</v>
      </c>
    </row>
    <row r="18" spans="1:3">
      <c r="A18" s="3" t="s">
        <v>320</v>
      </c>
    </row>
    <row r="19" spans="1:3">
      <c r="A19" s="4" t="s">
        <v>332</v>
      </c>
      <c r="B19" s="6" t="n">
        <v>831</v>
      </c>
      <c r="C19" s="6" t="n">
        <v>825</v>
      </c>
    </row>
    <row r="20" spans="1:3">
      <c r="A20" s="4" t="s">
        <v>337</v>
      </c>
    </row>
    <row r="21" spans="1:3">
      <c r="A21" s="3" t="s">
        <v>320</v>
      </c>
    </row>
    <row r="22" spans="1:3">
      <c r="A22" s="4" t="s">
        <v>61</v>
      </c>
      <c r="B22" s="6" t="n">
        <v>895</v>
      </c>
      <c r="C22" s="6" t="n">
        <v>905</v>
      </c>
    </row>
    <row r="23" spans="1:3">
      <c r="A23" s="4" t="s">
        <v>330</v>
      </c>
      <c r="B23" s="6" t="n">
        <v>86</v>
      </c>
      <c r="C23" s="6" t="n">
        <v>88</v>
      </c>
    </row>
    <row r="24" spans="1:3">
      <c r="A24" s="4" t="s">
        <v>338</v>
      </c>
    </row>
    <row r="25" spans="1:3">
      <c r="A25" s="3" t="s">
        <v>320</v>
      </c>
    </row>
    <row r="26" spans="1:3">
      <c r="A26" s="4" t="s">
        <v>332</v>
      </c>
      <c r="B26" s="6" t="n">
        <v>250</v>
      </c>
      <c r="C26" s="6" t="n">
        <v>250</v>
      </c>
    </row>
    <row r="27" spans="1:3">
      <c r="A27" s="4" t="s">
        <v>339</v>
      </c>
    </row>
    <row r="28" spans="1:3">
      <c r="A28" s="3" t="s">
        <v>320</v>
      </c>
    </row>
    <row r="29" spans="1:3">
      <c r="A29" s="4" t="s">
        <v>332</v>
      </c>
      <c r="C29" s="6" t="n">
        <v>18</v>
      </c>
    </row>
    <row r="30" spans="1:3">
      <c r="A30" s="4" t="s">
        <v>340</v>
      </c>
    </row>
    <row r="31" spans="1:3">
      <c r="A31" s="3" t="s">
        <v>320</v>
      </c>
    </row>
    <row r="32" spans="1:3">
      <c r="A32" s="4" t="s">
        <v>332</v>
      </c>
      <c r="B32" s="6" t="n">
        <v>186</v>
      </c>
      <c r="C32" s="6" t="n">
        <v>186</v>
      </c>
    </row>
    <row r="33" spans="1:3">
      <c r="A33" s="4" t="s">
        <v>341</v>
      </c>
    </row>
    <row r="34" spans="1:3">
      <c r="A34" s="3" t="s">
        <v>320</v>
      </c>
    </row>
    <row r="35" spans="1:3">
      <c r="A35" s="4" t="s">
        <v>332</v>
      </c>
      <c r="B35" s="6" t="n">
        <v>14</v>
      </c>
      <c r="C35" s="6" t="n">
        <v>14</v>
      </c>
    </row>
    <row r="36" spans="1:3">
      <c r="A36" s="4" t="s">
        <v>342</v>
      </c>
    </row>
    <row r="37" spans="1:3">
      <c r="A37" s="3" t="s">
        <v>320</v>
      </c>
    </row>
    <row r="38" spans="1:3">
      <c r="A38" s="4" t="s">
        <v>332</v>
      </c>
      <c r="B38" s="7" t="n">
        <v>808</v>
      </c>
      <c r="C38" s="7" t="n">
        <v>8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3</v>
      </c>
      <c r="B1" s="2" t="s">
        <v>1</v>
      </c>
      <c r="C1" s="2" t="s">
        <v>267</v>
      </c>
    </row>
    <row r="2" spans="1:3">
      <c r="B2" s="2" t="s">
        <v>25</v>
      </c>
      <c r="C2" s="2" t="s">
        <v>51</v>
      </c>
    </row>
    <row r="3" spans="1:3">
      <c r="A3" s="4" t="s">
        <v>344</v>
      </c>
    </row>
    <row r="4" spans="1:3">
      <c r="A4" s="3" t="s">
        <v>320</v>
      </c>
    </row>
    <row r="5" spans="1:3">
      <c r="A5" s="4" t="s">
        <v>345</v>
      </c>
      <c r="B5" s="4" t="s">
        <v>346</v>
      </c>
      <c r="C5" s="4" t="s">
        <v>346</v>
      </c>
    </row>
    <row r="6" spans="1:3">
      <c r="A6" s="4" t="s">
        <v>347</v>
      </c>
      <c r="B6" s="6" t="n">
        <v>2019</v>
      </c>
      <c r="C6" s="6" t="n">
        <v>2019</v>
      </c>
    </row>
    <row r="7" spans="1:3">
      <c r="A7" s="4" t="s">
        <v>348</v>
      </c>
    </row>
    <row r="8" spans="1:3">
      <c r="A8" s="3" t="s">
        <v>320</v>
      </c>
    </row>
    <row r="9" spans="1:3">
      <c r="A9" s="4" t="s">
        <v>345</v>
      </c>
      <c r="B9" s="4" t="s">
        <v>346</v>
      </c>
      <c r="C9" s="4" t="s">
        <v>346</v>
      </c>
    </row>
    <row r="10" spans="1:3">
      <c r="A10" s="4" t="s">
        <v>347</v>
      </c>
      <c r="B10" s="6" t="n">
        <v>2019</v>
      </c>
      <c r="C10" s="6" t="n">
        <v>2019</v>
      </c>
    </row>
    <row r="11" spans="1:3">
      <c r="A11" s="4" t="s">
        <v>349</v>
      </c>
    </row>
    <row r="12" spans="1:3">
      <c r="A12" s="3" t="s">
        <v>320</v>
      </c>
    </row>
    <row r="13" spans="1:3">
      <c r="A13" s="4" t="s">
        <v>345</v>
      </c>
      <c r="B13" s="4" t="s">
        <v>350</v>
      </c>
      <c r="C13" s="4" t="s">
        <v>350</v>
      </c>
    </row>
    <row r="14" spans="1:3">
      <c r="A14" s="4" t="s">
        <v>347</v>
      </c>
      <c r="B14" s="6" t="n">
        <v>2016</v>
      </c>
      <c r="C14" s="6" t="n">
        <v>2016</v>
      </c>
    </row>
    <row r="15" spans="1:3">
      <c r="A15" s="4" t="s">
        <v>351</v>
      </c>
    </row>
    <row r="16" spans="1:3">
      <c r="A16" s="3" t="s">
        <v>320</v>
      </c>
    </row>
    <row r="17" spans="1:3">
      <c r="A17" s="4" t="s">
        <v>345</v>
      </c>
      <c r="B17" s="4" t="s">
        <v>350</v>
      </c>
      <c r="C17" s="4" t="s">
        <v>350</v>
      </c>
    </row>
    <row r="18" spans="1:3">
      <c r="A18" s="4" t="s">
        <v>347</v>
      </c>
      <c r="B18" s="6" t="n">
        <v>2016</v>
      </c>
      <c r="C18" s="6" t="n">
        <v>2016</v>
      </c>
    </row>
    <row r="19" spans="1:3">
      <c r="A19" s="4" t="s">
        <v>352</v>
      </c>
    </row>
    <row r="20" spans="1:3">
      <c r="A20" s="3" t="s">
        <v>320</v>
      </c>
    </row>
    <row r="21" spans="1:3">
      <c r="A21" s="4" t="s">
        <v>347</v>
      </c>
      <c r="B21" s="6" t="n">
        <v>2029</v>
      </c>
      <c r="C21" s="6" t="n">
        <v>2029</v>
      </c>
    </row>
    <row r="22" spans="1:3">
      <c r="A22" s="4" t="s">
        <v>353</v>
      </c>
    </row>
    <row r="23" spans="1:3">
      <c r="A23" s="3" t="s">
        <v>320</v>
      </c>
    </row>
    <row r="24" spans="1:3">
      <c r="A24" s="4" t="s">
        <v>347</v>
      </c>
      <c r="B24" s="6" t="n">
        <v>2029</v>
      </c>
      <c r="C24" s="6" t="n">
        <v>2029</v>
      </c>
    </row>
    <row r="25" spans="1:3">
      <c r="A25" s="4" t="s">
        <v>354</v>
      </c>
    </row>
    <row r="26" spans="1:3">
      <c r="A26" s="3" t="s">
        <v>320</v>
      </c>
    </row>
    <row r="27" spans="1:3">
      <c r="A27" s="4" t="s">
        <v>345</v>
      </c>
      <c r="B27" s="4" t="s">
        <v>355</v>
      </c>
      <c r="C27" s="4" t="s">
        <v>355</v>
      </c>
    </row>
    <row r="28" spans="1:3">
      <c r="A28" s="4" t="s">
        <v>347</v>
      </c>
      <c r="B28" s="6" t="n">
        <v>2030</v>
      </c>
      <c r="C28" s="6" t="n">
        <v>2030</v>
      </c>
    </row>
    <row r="29" spans="1:3">
      <c r="A29" s="4" t="s">
        <v>356</v>
      </c>
    </row>
    <row r="30" spans="1:3">
      <c r="A30" s="3" t="s">
        <v>320</v>
      </c>
    </row>
    <row r="31" spans="1:3">
      <c r="A31" s="4" t="s">
        <v>345</v>
      </c>
      <c r="B31" s="4" t="s">
        <v>355</v>
      </c>
      <c r="C31" s="4" t="s">
        <v>355</v>
      </c>
    </row>
    <row r="32" spans="1:3">
      <c r="A32" s="4" t="s">
        <v>347</v>
      </c>
      <c r="B32" s="6" t="n">
        <v>2030</v>
      </c>
      <c r="C32" s="6" t="n">
        <v>20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57</v>
      </c>
      <c r="B1" s="2" t="s">
        <v>176</v>
      </c>
      <c r="C1" s="2" t="s">
        <v>1</v>
      </c>
    </row>
    <row r="2" spans="1:3">
      <c r="B2" s="2" t="s">
        <v>358</v>
      </c>
      <c r="C2" s="2" t="s">
        <v>25</v>
      </c>
    </row>
    <row r="3" spans="1:3">
      <c r="A3" s="3" t="s">
        <v>359</v>
      </c>
    </row>
    <row r="4" spans="1:3">
      <c r="A4" s="4" t="s">
        <v>360</v>
      </c>
      <c r="B4" s="7" t="n">
        <v>3530</v>
      </c>
    </row>
    <row r="5" spans="1:3">
      <c r="A5" s="4" t="s">
        <v>361</v>
      </c>
    </row>
    <row r="6" spans="1:3">
      <c r="A6" s="3" t="s">
        <v>359</v>
      </c>
    </row>
    <row r="7" spans="1:3">
      <c r="A7" s="4" t="s">
        <v>362</v>
      </c>
      <c r="C7" s="7" t="n">
        <v>10000</v>
      </c>
    </row>
    <row r="8" spans="1:3">
      <c r="A8" s="4" t="s">
        <v>296</v>
      </c>
    </row>
    <row r="9" spans="1:3">
      <c r="A9" s="3" t="s">
        <v>359</v>
      </c>
    </row>
    <row r="10" spans="1:3">
      <c r="A10" s="4" t="s">
        <v>362</v>
      </c>
      <c r="C10" s="7" t="n">
        <v>2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28"/>
    <col customWidth="1" max="3" min="3" width="21"/>
  </cols>
  <sheetData>
    <row r="1" spans="1:3">
      <c r="A1" s="1" t="s">
        <v>363</v>
      </c>
      <c r="B1" s="2" t="s">
        <v>1</v>
      </c>
    </row>
    <row r="2" spans="1:3">
      <c r="B2" s="2" t="s">
        <v>179</v>
      </c>
      <c r="C2" s="2" t="s">
        <v>180</v>
      </c>
    </row>
    <row r="3" spans="1:3">
      <c r="A3" s="3" t="s">
        <v>364</v>
      </c>
    </row>
    <row r="4" spans="1:3">
      <c r="A4" s="4" t="s">
        <v>184</v>
      </c>
      <c r="B4" s="6" t="n">
        <v>3</v>
      </c>
    </row>
    <row r="5" spans="1:3">
      <c r="A5" s="4" t="s">
        <v>59</v>
      </c>
      <c r="B5" s="7" t="n">
        <v>378</v>
      </c>
      <c r="C5" s="7" t="n">
        <v>378</v>
      </c>
    </row>
    <row r="6" spans="1:3">
      <c r="A6" s="4" t="s">
        <v>365</v>
      </c>
    </row>
    <row r="7" spans="1:3">
      <c r="A7" s="3" t="s">
        <v>364</v>
      </c>
    </row>
    <row r="8" spans="1:3">
      <c r="A8" s="4" t="s">
        <v>59</v>
      </c>
      <c r="B8" s="6" t="n">
        <v>78</v>
      </c>
      <c r="C8" s="6" t="n">
        <v>78</v>
      </c>
    </row>
    <row r="9" spans="1:3">
      <c r="A9" s="4" t="s">
        <v>366</v>
      </c>
    </row>
    <row r="10" spans="1:3">
      <c r="A10" s="3" t="s">
        <v>364</v>
      </c>
    </row>
    <row r="11" spans="1:3">
      <c r="A11" s="4" t="s">
        <v>59</v>
      </c>
      <c r="B11" s="6" t="n">
        <v>285</v>
      </c>
      <c r="C11" s="6" t="n">
        <v>285</v>
      </c>
    </row>
    <row r="12" spans="1:3">
      <c r="A12" s="4" t="s">
        <v>367</v>
      </c>
    </row>
    <row r="13" spans="1:3">
      <c r="A13" s="3" t="s">
        <v>364</v>
      </c>
    </row>
    <row r="14" spans="1:3">
      <c r="A14" s="4" t="s">
        <v>59</v>
      </c>
      <c r="B14" s="7" t="n">
        <v>15</v>
      </c>
      <c r="C14" s="7" t="n">
        <v>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8</v>
      </c>
      <c r="B1" s="2" t="s">
        <v>24</v>
      </c>
      <c r="D1" s="2" t="s">
        <v>1</v>
      </c>
    </row>
    <row r="2" spans="1:5">
      <c r="B2" s="2" t="s">
        <v>25</v>
      </c>
      <c r="C2" s="2" t="s">
        <v>26</v>
      </c>
      <c r="D2" s="2" t="s">
        <v>25</v>
      </c>
      <c r="E2" s="2" t="s">
        <v>26</v>
      </c>
    </row>
    <row r="3" spans="1:5">
      <c r="A3" s="3" t="s">
        <v>364</v>
      </c>
    </row>
    <row r="4" spans="1:5">
      <c r="A4" s="4" t="s">
        <v>27</v>
      </c>
      <c r="B4" s="7" t="n">
        <v>3218</v>
      </c>
      <c r="C4" s="7" t="n">
        <v>3440</v>
      </c>
      <c r="D4" s="7" t="n">
        <v>6762</v>
      </c>
      <c r="E4" s="7" t="n">
        <v>7317</v>
      </c>
    </row>
    <row r="5" spans="1:5">
      <c r="A5" s="4" t="s">
        <v>365</v>
      </c>
    </row>
    <row r="6" spans="1:5">
      <c r="A6" s="3" t="s">
        <v>364</v>
      </c>
    </row>
    <row r="7" spans="1:5">
      <c r="A7" s="4" t="s">
        <v>27</v>
      </c>
      <c r="B7" s="6" t="n">
        <v>1249</v>
      </c>
      <c r="C7" s="6" t="n">
        <v>1342</v>
      </c>
      <c r="D7" s="6" t="n">
        <v>2755</v>
      </c>
      <c r="E7" s="6" t="n">
        <v>2995</v>
      </c>
    </row>
    <row r="8" spans="1:5">
      <c r="A8" s="4" t="s">
        <v>366</v>
      </c>
    </row>
    <row r="9" spans="1:5">
      <c r="A9" s="3" t="s">
        <v>364</v>
      </c>
    </row>
    <row r="10" spans="1:5">
      <c r="A10" s="4" t="s">
        <v>27</v>
      </c>
      <c r="B10" s="6" t="n">
        <v>1330</v>
      </c>
      <c r="C10" s="6" t="n">
        <v>1434</v>
      </c>
      <c r="D10" s="6" t="n">
        <v>2698</v>
      </c>
      <c r="E10" s="6" t="n">
        <v>2910</v>
      </c>
    </row>
    <row r="11" spans="1:5">
      <c r="A11" s="4" t="s">
        <v>367</v>
      </c>
    </row>
    <row r="12" spans="1:5">
      <c r="A12" s="3" t="s">
        <v>364</v>
      </c>
    </row>
    <row r="13" spans="1:5">
      <c r="A13" s="4" t="s">
        <v>27</v>
      </c>
      <c r="B13" s="7" t="n">
        <v>639</v>
      </c>
      <c r="C13" s="7" t="n">
        <v>664</v>
      </c>
      <c r="D13" s="7" t="n">
        <v>1309</v>
      </c>
      <c r="E13" s="7" t="n">
        <v>14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9</v>
      </c>
      <c r="B1" s="2" t="s">
        <v>24</v>
      </c>
      <c r="D1" s="2" t="s">
        <v>1</v>
      </c>
    </row>
    <row r="2" spans="1:5">
      <c r="B2" s="2" t="s">
        <v>25</v>
      </c>
      <c r="C2" s="2" t="s">
        <v>26</v>
      </c>
      <c r="D2" s="2" t="s">
        <v>25</v>
      </c>
      <c r="E2" s="2" t="s">
        <v>26</v>
      </c>
    </row>
    <row r="3" spans="1:5">
      <c r="A3" s="3" t="s">
        <v>370</v>
      </c>
    </row>
    <row r="4" spans="1:5">
      <c r="A4" s="4" t="s">
        <v>33</v>
      </c>
      <c r="B4" s="7" t="n">
        <v>253</v>
      </c>
      <c r="C4" s="7" t="n">
        <v>-51</v>
      </c>
      <c r="D4" s="7" t="n">
        <v>325</v>
      </c>
      <c r="E4" s="7" t="n">
        <v>36</v>
      </c>
    </row>
    <row r="5" spans="1:5">
      <c r="A5" s="4" t="s">
        <v>371</v>
      </c>
    </row>
    <row r="6" spans="1:5">
      <c r="A6" s="3" t="s">
        <v>370</v>
      </c>
    </row>
    <row r="7" spans="1:5">
      <c r="A7" s="4" t="s">
        <v>33</v>
      </c>
      <c r="B7" s="6" t="n">
        <v>83</v>
      </c>
      <c r="C7" s="6" t="n">
        <v>107</v>
      </c>
      <c r="D7" s="6" t="n">
        <v>222</v>
      </c>
      <c r="E7" s="6" t="n">
        <v>263</v>
      </c>
    </row>
    <row r="8" spans="1:5">
      <c r="A8" s="4" t="s">
        <v>372</v>
      </c>
    </row>
    <row r="9" spans="1:5">
      <c r="A9" s="3" t="s">
        <v>370</v>
      </c>
    </row>
    <row r="10" spans="1:5">
      <c r="A10" s="4" t="s">
        <v>33</v>
      </c>
      <c r="B10" s="6" t="n">
        <v>30</v>
      </c>
      <c r="C10" s="6" t="n">
        <v>42</v>
      </c>
      <c r="D10" s="6" t="n">
        <v>132</v>
      </c>
      <c r="E10" s="6" t="n">
        <v>128</v>
      </c>
    </row>
    <row r="11" spans="1:5">
      <c r="A11" s="4" t="s">
        <v>373</v>
      </c>
    </row>
    <row r="12" spans="1:5">
      <c r="A12" s="3" t="s">
        <v>370</v>
      </c>
    </row>
    <row r="13" spans="1:5">
      <c r="A13" s="4" t="s">
        <v>33</v>
      </c>
      <c r="B13" s="6" t="n">
        <v>63</v>
      </c>
      <c r="C13" s="6" t="n">
        <v>63</v>
      </c>
      <c r="D13" s="6" t="n">
        <v>109</v>
      </c>
      <c r="E13" s="6" t="n">
        <v>120</v>
      </c>
    </row>
    <row r="14" spans="1:5">
      <c r="A14" s="4" t="s">
        <v>374</v>
      </c>
    </row>
    <row r="15" spans="1:5">
      <c r="A15" s="3" t="s">
        <v>370</v>
      </c>
    </row>
    <row r="16" spans="1:5">
      <c r="A16" s="4" t="s">
        <v>33</v>
      </c>
      <c r="B16" s="7" t="n">
        <v>-10</v>
      </c>
      <c r="C16" s="7" t="n">
        <v>2</v>
      </c>
      <c r="D16" s="7" t="n">
        <v>-19</v>
      </c>
      <c r="E16" s="7" t="n">
        <v>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5</v>
      </c>
      <c r="B1" s="2" t="s">
        <v>24</v>
      </c>
      <c r="D1" s="2" t="s">
        <v>1</v>
      </c>
    </row>
    <row r="2" spans="1:5">
      <c r="B2" s="2" t="s">
        <v>25</v>
      </c>
      <c r="C2" s="2" t="s">
        <v>26</v>
      </c>
      <c r="D2" s="2" t="s">
        <v>25</v>
      </c>
      <c r="E2" s="2" t="s">
        <v>26</v>
      </c>
    </row>
    <row r="3" spans="1:5">
      <c r="A3" s="3" t="s">
        <v>364</v>
      </c>
    </row>
    <row r="4" spans="1:5">
      <c r="A4" s="4" t="s">
        <v>33</v>
      </c>
      <c r="B4" s="7" t="n">
        <v>253</v>
      </c>
      <c r="C4" s="7" t="n">
        <v>-51</v>
      </c>
      <c r="D4" s="7" t="n">
        <v>325</v>
      </c>
      <c r="E4" s="7" t="n">
        <v>36</v>
      </c>
    </row>
    <row r="5" spans="1:5">
      <c r="A5" s="4" t="s">
        <v>31</v>
      </c>
      <c r="C5" s="6" t="n">
        <v>-4</v>
      </c>
      <c r="E5" s="6" t="n">
        <v>-9</v>
      </c>
    </row>
    <row r="6" spans="1:5">
      <c r="A6" s="4" t="s">
        <v>376</v>
      </c>
      <c r="B6" s="6" t="n">
        <v>187</v>
      </c>
      <c r="C6" s="6" t="n">
        <v>-120</v>
      </c>
      <c r="D6" s="6" t="n">
        <v>143</v>
      </c>
      <c r="E6" s="6" t="n">
        <v>-163</v>
      </c>
    </row>
    <row r="7" spans="1:5">
      <c r="A7" s="4" t="s">
        <v>377</v>
      </c>
      <c r="B7" s="6" t="n">
        <v>-17</v>
      </c>
      <c r="C7" s="6" t="n">
        <v>-34</v>
      </c>
      <c r="D7" s="6" t="n">
        <v>-40</v>
      </c>
      <c r="E7" s="6" t="n">
        <v>-55</v>
      </c>
    </row>
    <row r="8" spans="1:5">
      <c r="A8" s="4" t="s">
        <v>35</v>
      </c>
      <c r="B8" s="6" t="n">
        <v>6</v>
      </c>
      <c r="C8" s="6" t="n">
        <v>6</v>
      </c>
      <c r="D8" s="6" t="n">
        <v>12</v>
      </c>
      <c r="E8" s="6" t="n">
        <v>12</v>
      </c>
    </row>
    <row r="9" spans="1:5">
      <c r="A9" s="4" t="s">
        <v>36</v>
      </c>
      <c r="B9" s="6" t="n">
        <v>-25</v>
      </c>
      <c r="C9" s="6" t="n">
        <v>-23</v>
      </c>
      <c r="D9" s="6" t="n">
        <v>-48</v>
      </c>
      <c r="E9" s="6" t="n">
        <v>-48</v>
      </c>
    </row>
    <row r="10" spans="1:5">
      <c r="A10" s="4" t="s">
        <v>37</v>
      </c>
      <c r="C10" s="6" t="n">
        <v>1</v>
      </c>
      <c r="E10" s="6" t="n">
        <v>2</v>
      </c>
    </row>
    <row r="11" spans="1:5">
      <c r="A11" s="4" t="s">
        <v>38</v>
      </c>
      <c r="B11" s="6" t="n">
        <v>234</v>
      </c>
      <c r="C11" s="6" t="n">
        <v>-67</v>
      </c>
      <c r="D11" s="6" t="n">
        <v>289</v>
      </c>
      <c r="E11" s="6" t="n">
        <v>2</v>
      </c>
    </row>
    <row r="12" spans="1:5">
      <c r="A12" s="4" t="s">
        <v>371</v>
      </c>
    </row>
    <row r="13" spans="1:5">
      <c r="A13" s="3" t="s">
        <v>364</v>
      </c>
    </row>
    <row r="14" spans="1:5">
      <c r="A14" s="4" t="s">
        <v>33</v>
      </c>
      <c r="B14" s="7" t="n">
        <v>83</v>
      </c>
      <c r="C14" s="7" t="n">
        <v>107</v>
      </c>
      <c r="D14" s="7" t="n">
        <v>222</v>
      </c>
      <c r="E14" s="7" t="n">
        <v>2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86</v>
      </c>
      <c r="B1" s="2" t="s">
        <v>25</v>
      </c>
      <c r="C1" s="2" t="s">
        <v>51</v>
      </c>
    </row>
    <row r="2" spans="1:3">
      <c r="A2" s="4" t="s">
        <v>87</v>
      </c>
      <c r="B2" s="6" t="n">
        <v>800000000</v>
      </c>
      <c r="C2" s="6" t="n">
        <v>800000000</v>
      </c>
    </row>
    <row r="3" spans="1:3">
      <c r="A3" s="4" t="s">
        <v>88</v>
      </c>
      <c r="B3" s="8" t="n">
        <v>0.01</v>
      </c>
      <c r="C3" s="8" t="n">
        <v>0.01</v>
      </c>
    </row>
    <row r="4" spans="1:3">
      <c r="A4" s="4" t="s">
        <v>89</v>
      </c>
      <c r="B4" s="6" t="n">
        <v>557203768</v>
      </c>
      <c r="C4" s="6" t="n">
        <v>554835306</v>
      </c>
    </row>
    <row r="5" spans="1:3">
      <c r="A5" s="4" t="s">
        <v>90</v>
      </c>
      <c r="B5" s="6" t="n">
        <v>13274064</v>
      </c>
      <c r="C5" s="6" t="n">
        <v>59152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5</v>
      </c>
      <c r="C2" s="2" t="s">
        <v>26</v>
      </c>
    </row>
    <row r="3" spans="1:3">
      <c r="A3" s="3" t="s">
        <v>92</v>
      </c>
    </row>
    <row r="4" spans="1:3">
      <c r="A4" s="4" t="s">
        <v>40</v>
      </c>
      <c r="B4" s="7" t="n">
        <v>256</v>
      </c>
      <c r="C4" s="7" t="n">
        <v>-13</v>
      </c>
    </row>
    <row r="5" spans="1:3">
      <c r="A5" s="3" t="s">
        <v>93</v>
      </c>
    </row>
    <row r="6" spans="1:3">
      <c r="A6" s="4" t="s">
        <v>94</v>
      </c>
      <c r="B6" s="6" t="n">
        <v>110</v>
      </c>
      <c r="C6" s="6" t="n">
        <v>150</v>
      </c>
    </row>
    <row r="7" spans="1:3">
      <c r="A7" s="4" t="s">
        <v>95</v>
      </c>
      <c r="B7" s="6" t="n">
        <v>36</v>
      </c>
      <c r="C7" s="6" t="n">
        <v>30</v>
      </c>
    </row>
    <row r="8" spans="1:3">
      <c r="A8" s="4" t="s">
        <v>31</v>
      </c>
      <c r="C8" s="6" t="n">
        <v>9</v>
      </c>
    </row>
    <row r="9" spans="1:3">
      <c r="A9" s="4" t="s">
        <v>96</v>
      </c>
      <c r="B9" s="6" t="n">
        <v>-254</v>
      </c>
      <c r="C9" s="6" t="n">
        <v>-311</v>
      </c>
    </row>
    <row r="10" spans="1:3">
      <c r="A10" s="4" t="s">
        <v>97</v>
      </c>
      <c r="B10" s="6" t="n">
        <v>148</v>
      </c>
      <c r="C10" s="6" t="n">
        <v>-135</v>
      </c>
    </row>
    <row r="11" spans="1:3">
      <c r="A11" s="3" t="s">
        <v>98</v>
      </c>
    </row>
    <row r="12" spans="1:3">
      <c r="A12" s="4" t="s">
        <v>99</v>
      </c>
      <c r="B12" s="6" t="n">
        <v>-49</v>
      </c>
      <c r="C12" s="6" t="n">
        <v>-71</v>
      </c>
    </row>
    <row r="13" spans="1:3">
      <c r="A13" s="4" t="s">
        <v>100</v>
      </c>
      <c r="C13" s="6" t="n">
        <v>-10</v>
      </c>
    </row>
    <row r="14" spans="1:3">
      <c r="A14" s="4" t="s">
        <v>101</v>
      </c>
      <c r="B14" s="6" t="n">
        <v>12</v>
      </c>
      <c r="C14" s="6" t="n">
        <v>42</v>
      </c>
    </row>
    <row r="15" spans="1:3">
      <c r="A15" s="4" t="s">
        <v>102</v>
      </c>
      <c r="B15" s="6" t="n">
        <v>-37</v>
      </c>
      <c r="C15" s="6" t="n">
        <v>-39</v>
      </c>
    </row>
    <row r="16" spans="1:3">
      <c r="A16" s="3" t="s">
        <v>103</v>
      </c>
    </row>
    <row r="17" spans="1:3">
      <c r="A17" s="4" t="s">
        <v>104</v>
      </c>
      <c r="B17" s="6" t="n">
        <v>1</v>
      </c>
      <c r="C17" s="6" t="n">
        <v>4</v>
      </c>
    </row>
    <row r="18" spans="1:3">
      <c r="A18" s="4" t="s">
        <v>105</v>
      </c>
      <c r="B18" s="6" t="n">
        <v>-32</v>
      </c>
      <c r="C18" s="6" t="n">
        <v>-12</v>
      </c>
    </row>
    <row r="19" spans="1:3">
      <c r="A19" s="4" t="s">
        <v>106</v>
      </c>
      <c r="B19" s="6" t="n">
        <v>-6</v>
      </c>
      <c r="C19" s="6" t="n">
        <v>-1</v>
      </c>
    </row>
    <row r="20" spans="1:3">
      <c r="A20" s="4" t="s">
        <v>107</v>
      </c>
      <c r="B20" s="6" t="n">
        <v>-26</v>
      </c>
    </row>
    <row r="21" spans="1:3">
      <c r="A21" s="4" t="s">
        <v>108</v>
      </c>
      <c r="B21" s="6" t="n">
        <v>-63</v>
      </c>
      <c r="C21" s="6" t="n">
        <v>-9</v>
      </c>
    </row>
    <row r="22" spans="1:3">
      <c r="A22" s="4" t="s">
        <v>109</v>
      </c>
      <c r="B22" s="6" t="n">
        <v>1</v>
      </c>
      <c r="C22" s="6" t="n">
        <v>-21</v>
      </c>
    </row>
    <row r="23" spans="1:3">
      <c r="A23" s="4" t="s">
        <v>110</v>
      </c>
      <c r="B23" s="6" t="n">
        <v>49</v>
      </c>
      <c r="C23" s="6" t="n">
        <v>-204</v>
      </c>
    </row>
    <row r="24" spans="1:3">
      <c r="A24" s="4" t="s">
        <v>111</v>
      </c>
      <c r="B24" s="6" t="n">
        <v>1069</v>
      </c>
      <c r="C24" s="6" t="n">
        <v>1071</v>
      </c>
    </row>
    <row r="25" spans="1:3">
      <c r="A25" s="4" t="s">
        <v>112</v>
      </c>
      <c r="B25" s="7" t="n">
        <v>1118</v>
      </c>
      <c r="C25" s="7" t="n">
        <v>8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13</v>
      </c>
      <c r="B1" s="2" t="s">
        <v>1</v>
      </c>
    </row>
    <row r="2" spans="1:2">
      <c r="B2" s="2" t="s">
        <v>25</v>
      </c>
    </row>
    <row r="3" spans="1:2">
      <c r="A3" s="4" t="s">
        <v>113</v>
      </c>
      <c r="B3"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115</v>
      </c>
      <c r="B1" s="2" t="s">
        <v>1</v>
      </c>
    </row>
    <row r="2" spans="1:2">
      <c r="B2" s="2" t="s">
        <v>25</v>
      </c>
    </row>
    <row r="3" spans="1:2">
      <c r="A3" s="4" t="s">
        <v>115</v>
      </c>
      <c r="B3"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117</v>
      </c>
      <c r="B1" s="2" t="s">
        <v>1</v>
      </c>
    </row>
    <row r="2" spans="1:2">
      <c r="B2" s="2" t="s">
        <v>25</v>
      </c>
    </row>
    <row r="3" spans="1:2">
      <c r="A3" s="4" t="s">
        <v>117</v>
      </c>
      <c r="B3"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SIGNIFICANT ACCOUNTI</vt:lpstr>
      <vt:lpstr>ACQUISITION AND DISPOSITIONS</vt:lpstr>
      <vt:lpstr>MERGER, RESTRUCTURING, AND OTHE</vt:lpstr>
      <vt:lpstr>DEBT</vt:lpstr>
      <vt:lpstr>INCOME TAXES</vt:lpstr>
      <vt:lpstr>STOCKHOLDERS' EQUITY</vt:lpstr>
      <vt:lpstr>EARNINGS PER SHARE</vt:lpstr>
      <vt:lpstr>EMPLOYEE BENEFIT PLANS</vt:lpstr>
      <vt:lpstr>DERIVATIVE INSTRUMENTS AND FAIR</vt:lpstr>
      <vt:lpstr>COMMITMENTS AND CONTINGENCIES</vt:lpstr>
      <vt:lpstr>DIVISION INFORMATION</vt:lpstr>
      <vt:lpstr>SUMMARY OF SIGNIFICANT ACCOUN18</vt:lpstr>
      <vt:lpstr>ACQUISITION AND DISPOSITIONS (T</vt:lpstr>
      <vt:lpstr>MERGER, RESTRUCTURING, AND OT20</vt:lpstr>
      <vt:lpstr>STOCKHOLDERS' EQUITY (Tables)</vt:lpstr>
      <vt:lpstr>EARNINGS PER SHARE (Tables)</vt:lpstr>
      <vt:lpstr>EMPLOYEE BENEFIT PLANS (Tables)</vt:lpstr>
      <vt:lpstr>DERIVATIVE INSTRUMENTS AND FA24</vt:lpstr>
      <vt:lpstr>DIVISION INFORMATION (Tables)</vt:lpstr>
      <vt:lpstr>Summary of Significant Accoun26</vt:lpstr>
      <vt:lpstr>Acquisition and Dispositions - </vt:lpstr>
      <vt:lpstr>Assets Held for Sale Activity (</vt:lpstr>
      <vt:lpstr>Merger, Restructuring, and Ot29</vt:lpstr>
      <vt:lpstr>Summary of Major Components of </vt:lpstr>
      <vt:lpstr>Severance and Facility Closure </vt:lpstr>
      <vt:lpstr>Debt - Additional Information (</vt:lpstr>
      <vt:lpstr>Income Taxes - Additional Infor</vt:lpstr>
      <vt:lpstr>Schedule of Stockholders' Equit</vt:lpstr>
      <vt:lpstr>Accumulated Other Comprehensive</vt:lpstr>
      <vt:lpstr>Stockholders' Equity - Addition</vt:lpstr>
      <vt:lpstr>Calculation of Net Earnings Per</vt:lpstr>
      <vt:lpstr>Earnings Per Share - Additional</vt:lpstr>
      <vt:lpstr>Components of Net Periodic Pens</vt:lpstr>
      <vt:lpstr>Employee Benefit Plans - Additi</vt:lpstr>
      <vt:lpstr>Derivative Instruments and Fa41</vt:lpstr>
      <vt:lpstr>Schedule of Fair Value of Senio</vt:lpstr>
      <vt:lpstr>Schedule of Fair Value of Sen43</vt:lpstr>
      <vt:lpstr>Commitments and Contingencies -</vt:lpstr>
      <vt:lpstr>Division Information - Addition</vt:lpstr>
      <vt:lpstr>Reconciliation of Revenue from </vt:lpstr>
      <vt:lpstr>Division Operating Income (Loss</vt:lpstr>
      <vt:lpstr>Reconciliation of Measure of 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06:56:44Z</dcterms:created>
  <dcterms:modified xmlns:dcterms="http://purl.org/dc/terms/" xmlns:xsi="http://www.w3.org/2001/XMLSchema-instance" xsi:type="dcterms:W3CDTF">2016-08-03T06:56:44Z</dcterms:modified>
  <dc:title xmlns:dc="http://purl.org/dc/elements/1.1/">Untitled</dc:title>
  <dc:description xmlns:dc="http://purl.org/dc/elements/1.1/"/>
  <dc:subject xmlns:dc="http://purl.org/dc/elements/1.1/"/>
  <cp:keywords/>
  <cp:category/>
</cp:coreProperties>
</file>